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GREEMENTS" sheetId="10" state="visible" r:id="rId10"/>
    <sheet xmlns:r="http://schemas.openxmlformats.org/officeDocument/2006/relationships" name="PROPERTY AND EQUIPMENT" sheetId="11" state="visible" r:id="rId11"/>
    <sheet xmlns:r="http://schemas.openxmlformats.org/officeDocument/2006/relationships" name="NOTE PAYABLE" sheetId="12" state="visible" r:id="rId12"/>
    <sheet xmlns:r="http://schemas.openxmlformats.org/officeDocument/2006/relationships" name="INCOME TAXES" sheetId="13" state="visible" r:id="rId13"/>
    <sheet xmlns:r="http://schemas.openxmlformats.org/officeDocument/2006/relationships" name="EQUITY TRANSACTIONS" sheetId="14" state="visible" r:id="rId14"/>
    <sheet xmlns:r="http://schemas.openxmlformats.org/officeDocument/2006/relationships" name="COMMITMENTS AND CONTINGENCIES" sheetId="15" state="visible" r:id="rId15"/>
    <sheet xmlns:r="http://schemas.openxmlformats.org/officeDocument/2006/relationships" name="RELATED PARTY CONSIDERA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BUSINESS DESCRIPTION (Details N" sheetId="21" state="visible" r:id="rId21"/>
    <sheet xmlns:r="http://schemas.openxmlformats.org/officeDocument/2006/relationships" name="GOING CONCERN (Details Narrativ" sheetId="22" state="visible" r:id="rId22"/>
    <sheet xmlns:r="http://schemas.openxmlformats.org/officeDocument/2006/relationships" name="SIGNIFICANT ACCOUNTING POLICI23"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NOTE PAYABLE (Details Narrative"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EQUITY TRANSACTIONS (Details Na" sheetId="29" state="visible" r:id="rId29"/>
    <sheet xmlns:r="http://schemas.openxmlformats.org/officeDocument/2006/relationships" name="RELATED PARTY CONSIDERATIONS (D"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89">
  <si>
    <t>Document and Entity Information - USD ($)</t>
  </si>
  <si>
    <t>12 Months Ended</t>
  </si>
  <si>
    <t>Dec. 31, 2016</t>
  </si>
  <si>
    <t>Mar. 28, 2017</t>
  </si>
  <si>
    <t>Jun. 30, 2016</t>
  </si>
  <si>
    <t>Document And Entity Information</t>
  </si>
  <si>
    <t>Entity Registrant Name</t>
  </si>
  <si>
    <t>Exactu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Restricted cash</t>
  </si>
  <si>
    <t>Due from related parties</t>
  </si>
  <si>
    <t>Prepaid expenses</t>
  </si>
  <si>
    <t>Deferred tax</t>
  </si>
  <si>
    <t>Total current assets</t>
  </si>
  <si>
    <t>Property and equipment, net of accumulated depreciation of $0 and $1,914, respectively.</t>
  </si>
  <si>
    <t>Intangible asset- license agreement</t>
  </si>
  <si>
    <t>Intellectual property, net</t>
  </si>
  <si>
    <t>TOTAL ASSETS</t>
  </si>
  <si>
    <t>Current Liabilities</t>
  </si>
  <si>
    <t>Bank overdraft</t>
  </si>
  <si>
    <t>Accounts payable</t>
  </si>
  <si>
    <t>Accrued expenses</t>
  </si>
  <si>
    <t>Note payable</t>
  </si>
  <si>
    <t>Total Current Liabilities</t>
  </si>
  <si>
    <t>TOTAL LIABILITIES</t>
  </si>
  <si>
    <t>Stockholders' (Deficit) Equity</t>
  </si>
  <si>
    <t>Preferred stock</t>
  </si>
  <si>
    <t>Common stock: 200,000,000 shares authorized; $0.0001 par value 34,071,862 and 515,290 shares issued</t>
  </si>
  <si>
    <t>Additional paid-in capital</t>
  </si>
  <si>
    <t>Accumulated deficit</t>
  </si>
  <si>
    <t>Total Stockholders'(Deficit) Equity</t>
  </si>
  <si>
    <t>TOTAL LIABILITIES AND STOCKHOLDERS' (DEFICIT) EQUITY</t>
  </si>
  <si>
    <t>Series A Preferred Stock [Member]</t>
  </si>
  <si>
    <t>Series B1 Preferred Stock [Member]</t>
  </si>
  <si>
    <t>Series B2 Preferred Stock [Member]</t>
  </si>
  <si>
    <t>Series C Preferred Stock [Member]</t>
  </si>
  <si>
    <t>Balance Sheets (Parenthetical) - USD ($)</t>
  </si>
  <si>
    <t>Accumulated depreciation, property and equipmen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Loss - USD ($)</t>
  </si>
  <si>
    <t>Income Statement [Abstract]</t>
  </si>
  <si>
    <t>Revenues</t>
  </si>
  <si>
    <t>Operating Expenses</t>
  </si>
  <si>
    <t>General and administration</t>
  </si>
  <si>
    <t>Professional</t>
  </si>
  <si>
    <t>Research and development</t>
  </si>
  <si>
    <t>Impairment</t>
  </si>
  <si>
    <t>Stock-based compensation</t>
  </si>
  <si>
    <t>Depreciation and amortization</t>
  </si>
  <si>
    <t>Total operating expenses</t>
  </si>
  <si>
    <t>Net loss from operations</t>
  </si>
  <si>
    <t>Other Income (loss)</t>
  </si>
  <si>
    <t>Impairment on marketable securities</t>
  </si>
  <si>
    <t>Debt forgiveness</t>
  </si>
  <si>
    <t>Loss on disposal of equipment</t>
  </si>
  <si>
    <t>Total other (loss) income</t>
  </si>
  <si>
    <t>Net loss before income taxes</t>
  </si>
  <si>
    <t>Provision for income tax</t>
  </si>
  <si>
    <t>Loss from continuing operations</t>
  </si>
  <si>
    <t>Revenue from discontinued operations</t>
  </si>
  <si>
    <t>Net Loss</t>
  </si>
  <si>
    <t>Other comprehensive loss, net of tax</t>
  </si>
  <si>
    <t>Basic and Diluted Loss per Common Share</t>
  </si>
  <si>
    <t>Weighted Average Number of Common Shares Outstanding</t>
  </si>
  <si>
    <t>Statements of Stockholders' Equity (Deficit) - USD ($)</t>
  </si>
  <si>
    <t>Common Stock</t>
  </si>
  <si>
    <t>Additional Paid-In Capital</t>
  </si>
  <si>
    <t>Accumulated Other Comprehensive Income (Loss)</t>
  </si>
  <si>
    <t>Accumulated Deficit</t>
  </si>
  <si>
    <t>Total</t>
  </si>
  <si>
    <t>Balance, beginning of period, Shares at Dec. 31, 2014</t>
  </si>
  <si>
    <t>Balance, beginning of period, Value at Dec. 31, 2014</t>
  </si>
  <si>
    <t>Capital contribution</t>
  </si>
  <si>
    <t>Shares issued to related party, Shares</t>
  </si>
  <si>
    <t>Shares issued to related party, Amount</t>
  </si>
  <si>
    <t>Other comprehensive loss</t>
  </si>
  <si>
    <t>Impairment of investment in marketable</t>
  </si>
  <si>
    <t>Balance, end of period, Shares at Dec. 31, 2015</t>
  </si>
  <si>
    <t>Balance, end of period, Value at Dec. 31, 2015</t>
  </si>
  <si>
    <t>Common Stock Exchanged for Preferred Stock Series A, Shares</t>
  </si>
  <si>
    <t>Common Stock Exchanged for Preferred Stock Series A, Value</t>
  </si>
  <si>
    <t>Preferred Series A Stock purchased and cancelled, February 29, 2016, Shares</t>
  </si>
  <si>
    <t>Preferred Series A Stock purchased and cancelled, February 29, 2016, Value</t>
  </si>
  <si>
    <t>Preferred Series B-1 stock issued for acquisition of Excatus Bioslution, Inc., February 29, 2016, Shares</t>
  </si>
  <si>
    <t>Preferred Series B-1 stock issued for acquisition of Excatus Bioslution, Inc., February 29, 2016, Value</t>
  </si>
  <si>
    <t>Preferred Series B-2 stock issued for cash, note payable and liability, February 29, 2016, Shares</t>
  </si>
  <si>
    <t>Preferred Series B-2 stock issued for cash, note payable and liability, February 29, 2016, Value</t>
  </si>
  <si>
    <t>Preferred Series A conversion to common stock, March 28, 2016 and March 30, 2016, Shares</t>
  </si>
  <si>
    <t>Preferred Series A conversion to common stock, March 28, 2016 and March 30, 2016, Value</t>
  </si>
  <si>
    <t>Preferred Series B-1 conversion to common stock, June 15, 2016, Shares</t>
  </si>
  <si>
    <t>Preferred Series B-1 conversion to common stock, June 15, 2016, Value</t>
  </si>
  <si>
    <t>Common stock, Preferred Series C stock, and warrants issued for prepaid services, June 30, 2016, Shares</t>
  </si>
  <si>
    <t>Common stock, Preferred Series C stock, and warrants issued for prepaid services, June 30, 2016, Value</t>
  </si>
  <si>
    <t>Preferred Series B-2 stock issued for cash, July 15, 2016, Shares</t>
  </si>
  <si>
    <t>Preferred Series B-2 stock issued for cash, July 15, 2016, Value</t>
  </si>
  <si>
    <t>Preferred Series B-2 stock issued for cash, October 27, 2016, Shares</t>
  </si>
  <si>
    <t>Preferred Series B-2 stock issued for cash, October 27, 2016, Value</t>
  </si>
  <si>
    <t>Common Stock issued, Share based Payment, November 11, 2016, Shares</t>
  </si>
  <si>
    <t>Common Stock issued, Share based Payment, November 11, 2016, Value</t>
  </si>
  <si>
    <t>Common Stock Issued, Share based Payment, December 13, 2016, Shares</t>
  </si>
  <si>
    <t>Common Stock Issued, Share based Payment, December 13, 2016, Value</t>
  </si>
  <si>
    <t>Balance, end of period, Shares at Dec. 31, 2016</t>
  </si>
  <si>
    <t>Balance, end of period, Value at Dec. 31, 2016</t>
  </si>
  <si>
    <t>Statements of Cash Flows - USD ($)</t>
  </si>
  <si>
    <t>Cash Flows From Operating Activities:</t>
  </si>
  <si>
    <t>Net loss</t>
  </si>
  <si>
    <t>Adjustments to reconcile net loss to cash used in operations:</t>
  </si>
  <si>
    <t>Expenses incurred on behalf of related company</t>
  </si>
  <si>
    <t>Expenses paid by related company</t>
  </si>
  <si>
    <t>Bad debt</t>
  </si>
  <si>
    <t>Impairment on equipment</t>
  </si>
  <si>
    <t>Loss on disposal of property and equipment</t>
  </si>
  <si>
    <t>Impairment on investment in marketable securities</t>
  </si>
  <si>
    <t>Bank overdraft write-off</t>
  </si>
  <si>
    <t>(Increase) decrease in operating assets:</t>
  </si>
  <si>
    <t>Accounts receivable</t>
  </si>
  <si>
    <t>Increase (decrease) in operating liabilities:</t>
  </si>
  <si>
    <t>Net Cash Used In Operating Activities</t>
  </si>
  <si>
    <t>Cash Flows From Investing Activities:</t>
  </si>
  <si>
    <t>Acquisition of property and equipment</t>
  </si>
  <si>
    <t>Net Cash Used In Investing Activities</t>
  </si>
  <si>
    <t>Cash Flows From Financing Activities:</t>
  </si>
  <si>
    <t>Proceeds from sale of Series B-2 Preferred Stock</t>
  </si>
  <si>
    <t>Payment for Series A Preferred Stock</t>
  </si>
  <si>
    <t>Proceeds from issuance of note payable</t>
  </si>
  <si>
    <t>Proceeds from related party (contributed capital)</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Non-Cash transactions:</t>
  </si>
  <si>
    <t>Purchase of Patent by related party</t>
  </si>
  <si>
    <t>Acquisition of license agreement from Exactus BioSolutions Inc</t>
  </si>
  <si>
    <t>Preferred Stock Series B-2 issued as payment for Note payable</t>
  </si>
  <si>
    <t>Preferred Stock Series B-2 issued as payment for Exactus shareholder loans</t>
  </si>
  <si>
    <t>Preferred Stock Series C, common stock, and warrants issued as part of Master Service Agreement and Stock Subscription Agreement as prepaid expense</t>
  </si>
  <si>
    <t>BUSINESS DESCRIPTION</t>
  </si>
  <si>
    <t>Organization, Consolidation and Presentation of Financial Statements [Abstract]</t>
  </si>
  <si>
    <t xml:space="preserve"> Exactus was incorporated
on January 18, 2008 as “Solid Solar Energy, Inc.” in the State of Nevada as a for-profit Company. On
May 16, 2013, we filed a certificate of amendment to the Company’s amended and restated articles of incorporation to change
our name to “Spiral Energy Tech., Inc.” from Solid Solar Energy, Inc. On February 29, 2016, we acquired all of
the issued and outstanding capital stock of Exactus BioSolutions, Inc. (“Exactus BioSolutions”) pursuant to a Share
Exchange Agreement, dated February 29, 2016, with Exactus BioSolutions (the “Share Exchange”). T Following the Share Exchange,
we became a life science company that plans to develop and commercialize Point-of-Care (“POC”) diagnostics for measuring
proteolytic enzymes in the blood based on a proprietary detection platform (the “New Business”). Our primary product,
the FibriLyzer, will employ a disposable test “biosensor” strip combined with a portable and easy to use hand held
detection unit that provides a result in less than 30 seconds. The initial markets we intend to pursue for the FibriLyzer
are (i) the management of hyperfibrinolytic states associate with surgery and trauma, (ii) obstetrics, (iii) acute events such
as myocardial infarction and ischemic stroke, (iv) pulmonary embolism and deep vein thrombosis and (v) chronic coronary disease
management. We expect to follow up the FibriLyzer with similar technology, the MatriLyzer, to detect collagenase levels in the
blood for the detection of the recurrence of cancer. We intend to file to gain regulatory approval to sell our products in the
United States, Canada and Europe. Management intends to primarily focus on the development and commercialization of
the FibriLyzer and related technology exclusively licensed by Exactus. Prior to our acquisition
of Exactus BioSolutions pursuant to the Share Exchange, our primary business focus was on developing and commercializing drone
technology (the “Former Business”).</t>
  </si>
  <si>
    <t>GOING CONCERN</t>
  </si>
  <si>
    <t>These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SU 2014-15 in consideration of reporting requirements of the going concern financial statements. Since our inception in 2008,
we have generated losses from operations and we anticipate that we will continue to generate significant losses from operations
for the foreseeable future. As of December 31, 2016, our accumulated deficit was $2,339,898 of which $736,959 was related to the
Former Business. As of December 31, 2016, we had $1,055,336 of cash. We expect that these funds will not be sufficient
to enable us to complete the development of any potential products, including the FibriLyzer and related technology. Accordingly,
we will need to obtain further funding through public or private equity offerings, debt financing, collaboration arrangements or
other sources. The issuance of any additional shares of common stock, preferred stock or convertible securities could be substantially
dilutive to our shareholders. In addition, adequate additional funding may not be available to us on acceptable terms, or at all.
If we are unable to raise capital, we will be forced to delay, reduce or eliminate our research and development programs and may
not be able to continue as a going concern.</t>
  </si>
  <si>
    <t>SIGNIFICANT ACCOUNTING POLICIES</t>
  </si>
  <si>
    <t>Accounting Policies [Abstract]</t>
  </si>
  <si>
    <t>Basis of Presentation Use
of Estimates. Stock-Based Compensation. We may issue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Share-based expense
totaled $100,000 and $5,0000 for the year ended December 31, 2016 and 2015, respectively. Research and Development
Expenses. Revenue
Recognition 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cash and cash equivalents of
$1,055,336, and as of December 31, 2015, we had cash and cash equivalents of $0 and a bank overdraft of $1,172. As of December
31, 2016, we had approximately $805,336 in excess of FDIC insured limits. Restricted
Cash. The carrying amounts of cash and cash equivalent items which are restricted
as to withdrawal or usage. Restrictions may include legally restricted deposits held as compensating balances against borrowing
arrangements, contracts entered into with others, or entity statements of intention with regard to particular deposits; however,
time deposits and short-term certificates of deposit are not generally included in legally restricted deposits. At December 31,
2016 and 2015, the Company's current restricted cash consisted of cash held in trust account of $0 and $72,342, respectively. Marketable Securities. Long-Lived Assets
Including Other Acquired Intangible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impairment losses of $4,080 and $20,625 for the year ended December 31, 2016 and 2015, respectively. Related Parties. ” Related Party Disclosures,” Income Taxes. We
account for income taxes under ASC 740 “ Income Taxes Earnings per Share Earnings per Share Comprehensive Income
(Loss). Recent Accounting Pronouncements During the first quarter
of 2015, the company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adoption
of this guidance has not had a material impact on its financial position, results of operations or cash flows. During the fourth quarter
of 2015, the Company adopted ASU 2015-03,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September 2015, the
FASB issued ASU 2015-16, “Simplifying the Accounting for Measurement –Period Adjustments.” In November 2015, the
FASB issued (ASU) 2015-17, “Balance Sheet Classification of Deferred Taxes.” Recent Accounting Pronouncements Issued
But Not Adopted as of December 31, 2016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adopted this guidance
on January 1, 2017. The Company does not expect the adoption of this guidance to have any impact on its financial position,
results of operations or cash flows. In February 2015, the FASB issued ASU 2016-02, Leases
(Topic 842) In March 2016, the FASB issued ASU 2016-09, Improvements
to Employee Share-Based Payment Accounting In August 2016, the FASB issued ASU 2016-15, Cash
Flow Statements, Classification of Certain Cash Receipts and Cash Payments</t>
  </si>
  <si>
    <t>AGREEMENTS</t>
  </si>
  <si>
    <t>Investments, All Other Investments [Abstract]</t>
  </si>
  <si>
    <t>Through the Share Exchange,
the Company acquired an exclusive license agreement (the “Licensing Agreement”) between Exactus BioSolutions and Digital
Diagnostics Inc. (“Digital Diagnostics”) that the Company recognized as an intangible asset. Pursuant
to the Licensing Agreement, Digital Diagnostics granted to Exactus BioSolutions an exclusive license to develop, produce and commercialize
certain diagnostic products, including the FibriLyzer and MatriLyzer, that utilize certain intellectual property rights owned or
licensed by Digital Diagnostics. The Licensing Agreement provides for Exactus BioSolutions and Digital Diagnostics to collaborate
through the various steps of the product and device development process, including the development, regulatory approval and commercialization
stages. Exactus BioSolutions is required to pay Digital Diagnostics, in cash and/or stock, an initial signing payment, milestone
fees triggered by the first regulatory clearance or approval of each of the FibriLyzer and the MatriLyzer, and various sales thresholds,
and royalty payments based on the net sales of the products, calculated on a product-by-product basis. In 2016, the Company paid
$50,000 to Digital Diagnostics as part of the initial signing payment under the Licensing Agreement and $21,659 in legal expenses.
As of December 31, 2016, the Company accrued an additional $171,033 in licensing fees due to closing a financing transaction in
the fourth quarter of 2016. No milestones have been met and no milestone fees have been paid or accrued for through December 31,
2016. The License Agreement is
effective until such time as neither Digital Diagnostics nor Exactus Biosolutions has any obligation to the other under the License
Agreement in any country with respect to any product. The License Agreement may be terminated by the Company effective upon at
least six (6) months written notice if regulatory approval has been obtained in the U.S. or in the European Union, or upon at least
three (3) months written notice if regulatory approval has not been obtained in the U.S. or in the European Union. Either party
may terminate the License Agreement in the event the other party materially breaches the License Agreement, or becomes insolvent. On
June 30, 2016, in order to conduct a clinical trial for the FibriLyzer and other studies, the Company entered into a Master Services
Agreement (the “MSA”) with Integrium LLC (“Integrium”) and PoC Capital, LLC (“PoC Capital”).
Under the MSA, Integrium has agreed to perform clinical research services in support of the development of POC diagnostics devices. Integrium
is to conduct one or more studies in compliance with FDA regulations and pursuant to the Company’s specific service orders.
PoC Capital has agreed to fund up to the first $1,000,000 in study costs and fees due to Integrium, with all fees in costs in excess
of that amount being the Company’s sole responsibility, in exchange for 1,600,000 shares of the Company’s common stock,
1,733,334 shares of newly designated Series C Preferred Stock, and 1,666,667 warrants to purchase the Company’s common stock
at a price of $0.60 per share exercisable for three years. The Company has accounted $1,000,000 as prepaid expenses on the balance
sheet. See Note 8 below for additional information regarding the Company’s common stock, Series C Preferred Stock and warrants.</t>
  </si>
  <si>
    <t>PROPERTY AND EQUIPMENT</t>
  </si>
  <si>
    <t>Property, Plant and Equipment [Abstract]</t>
  </si>
  <si>
    <t xml:space="preserve">Property consists of
equipment purchased for the production of revenues. The following table shows the Company’s property and equipment
as of December 31, 2016 and 2015:
December 31, 2016
December 31, 2015 Estimated Service Lives in Years
Production equipment $ - $ 900 5-20
Office and computer - 2,467 3
Total property and equipment - 3,367
Less accumulated depreciation - 1,941
Property and equipment, net $ - $ 1,453 Assets are depreciated
over their useful lives when placed in service. Depreciation expense was $0 and $1,627 for the year ended December 31,
2016 and 2015, respectively. We recognized a disposal
loss of $1,453 on computer equipment and an impairment loss of $20,625 on production equipment for the year ended December 31,
2016 and 2015, respectively. </t>
  </si>
  <si>
    <t>NOTE PAYABLE</t>
  </si>
  <si>
    <t>Debt Disclosure [Abstract]</t>
  </si>
  <si>
    <t>On December 16, 2015, we
received a subscription for 2,500,000 shares of our common stock, for $100,000 from one institutional investor. As of
December 31, 2015, we failed to issue the shares. On February 12, 2016, the subscription was rescinded and the $100,000 deposit
was mutually agreed to be treated as a short-term loan and the balance of $72,342 in escrow account was shown as Restricted
cash on the balance sheet. Accordingly, the $100,000 was recorded as a Note Payable as of December 31, 2015. The Note Payable
was unsecured, non-interest bearing, and is due on demand. On February 29, 2016, the Company issued 400,000 shares of Series
B-2 Preferred Stock to extinguish the loan.</t>
  </si>
  <si>
    <t>INCOME TAXES</t>
  </si>
  <si>
    <t>Income Tax Disclosure [Abstract]</t>
  </si>
  <si>
    <t xml:space="preserve">As
of December 31, 2016, the Company has a deferred tax asset, resulting from benefits of net operating loss carry forward generated
from inception, which expire in varying amounts between 2028 and 2036. The
carry-forwards may be further subject to the application of Section 382 of the Internal Revenue Code of 1986. The Company’s
past sales and issuances of common and preferred stock have likely resulted in ownership changes as defined by Section 382
of the Code. The Company has not conducted a Section 382 study to date. It is possible that a future analysis may result in the
conclusion that a substantial portion, or perhaps substantially all, of the NOLs and credits will expire due to the limitations
of Sections 382 and 383 of the Code. As a result, the utilization of the NOLs and tax credits may be limited and a portion of
the carry-forwards may expire unused. The Company has provided a valuation allowance to offset the deferred tax assets due to
the uncertainty of realizing the benefits of the net deferred tax asset. As
of December 31, 2016, there was approximately $795,500 in deferred tax assets, which were off-set by an equal valuation allowance. The
Company has not taken positions contrary to the Internal Revenue Code, however, the tax years of 2012 through 2016 remain subject
to audit by the Internal Revenue Service. The
tax effects of temporary differences that give rise to the Company’s net deferred tax asset as of December 31, 2016 and
2015 are as follows:
December
31, December
31,
2016 2015
Current tax benefit $ (545,000) $ (121,700)
Valuation allowance 545,000 121,700
Total tax expense $ - $ -
December
31, December
31,
2016 2015
Balance forward $ 250,500 $ 128,800
Change in deferred tax asset 545,000 121,700
Total deferred tax asset 795,500 250,500
Valuation allowance (795,500) (250,500
Total tax expense $ - $ - The
Company has net operating loss carryforwards of approximately $2,339,898 included in the deferred tax asset table above for 2016
and 2015, respectively. However, due to limitations of carryover attributes, it is unlikely the company will benefit from these
NOL’s and thus Management has determined a 100% valuation reserve is required. </t>
  </si>
  <si>
    <t>EQUITY TRANSACTIONS</t>
  </si>
  <si>
    <t>Equity [Abstract]</t>
  </si>
  <si>
    <t xml:space="preserve"> Recapitalization and Change in Control On February 29, 2016, the
Company consummated the Share Exchange, which resulted in a change in control of the Company. As part of this transaction, the
Company acquired a $50,000 license agreement and $1,292 in cash and assumed liabilities of $51,000. The Company initially reported
an issuance of 32 million shares of newly designated Series B-1 Preferred Stock to the shareholders of Exactus BioSolutions in
the Share Exchange. Due to an anticipated pre-acquisition investment in Exactus BioSolutions that was not made, the final total
issued shares of Series B-1 Preferred Stock was 30 million. The Company has considered
the guidance pursuant to Rule 11-01(d) of Regulation S-X and related interpretations and has concluded the acquisition of Exactus BioSolutions
pursuant to the Share Exchange is the acquisition of an asset and not of a business. The license agreement and shareholder
loans have been accounted for and recorded at historical cost. Concurrently with the closing
of the Share Exchange, the Company closed a private offering of Series B-2 Preferred Stock. The Company sold a total
of 2,084,000 shares of Series B-2 Preferred Stock at an offering price of $0.25 per share, for an aggregate subscription price
of $521,000. The Company originally reported a total of 2,884,000 shares of Series B-2 preferred stock being issued in the offering.
Due to: (i) an anticipated investment for 1,000,000 shares which was not made, and (ii) an additional subscription for 200,000
shares for which documentation had not been completed at that time, however, the final total issued shares of Series B-2 Preferred
Stock was 2,084,000. The shares sold in the offering included 400,000 shares of Series B-2 preferred stock issued to extinguish
a $100,000 loan and 204,000 shares of Series B-2 preferred stock issued to former creditors of Exactus BioSolutions in exchange
for their release of $51,000 in debt owed by Exactus. After accounting for these issuances, net cash proceeds from the
offering were $370,000. No underwriting discounts or commissions have been or will be paid in connection with the sale
of Series B-2 Preferred Stock. Also on February 29, 2016,
the Company entered into Exchange Agreements with certain holders of common stock holding an aggregate of 393,314 post-split (11,636,170
pre-split) shares of common stock. Under the Exchange Agreements, these shareholders exchanged their common stock for
a total of 4,558,042 shares of Series A Preferred Stock. These exchanges consisted of: (i) thirteen common stock holders holding
10,894,070 (pre-split) shares of common stock who exchanged their common stock for 3,458,042 shares Series A Preferred Stock, resulting
in a (pre-split) exchange ratio of approximately 1 for 3.15, and (ii) one shareholder who, under a separately negotiated agreement,
exchanged 742,100 (pre-split) shares common stock for 1,100,000 shares of Series A Preferred Stock, resulting at a (pre-split)
exchange ratio of approximately 1.48 for 1. Immediately following such share exchanges, the Company repurchased 50,000
shares of Series A Preferred Stock from a shareholder for a total price of $50,000. Reverse Stock Split Effective March 22, 2016,
the Company performed a reverse split of common stock on a 1 for 29.5849 basis, pursuant to the prior approval by the Board of
Directors and a majority of shareholders. On March 22, 2016, the effective date of the reverse split, the Company had
approximately 3,608,715 shares of common stock issued and outstanding, which were split into 121,978 shares of common stock. The
par value of the common stock was unchanged at $0.0001 per share, post-split. All per share information in the condensed financial
statements gives retroactive effect to the 1 for 29.5849 reverse stock split that was effected on March 22, 2016. Preferred Stock The Company’s authorized
preferred stock consists of 50,000,000 shares with a par value of $0.0001. On February 17, 2016, the Board of Directors
voted to designate a class of preferred stock entitled Series A Preferred Stock, consisting of up to five million (5,000,000) shares,
par value $0.0001. The shares of Series A Preferred Stock were automatically converted to 4,508,042 shares of common
stock on March 30, 2016, thirty (30) days after the closing of the Share Exchange and offering of Series B-2 Preferred Stock. As
a result, there are 4,558,042 Series A preferred stock issued and zero outstanding as of December 31, 2016. Also on February 17, 2016,
the Company’s Board of Directors voted to designate a class of preferred stock entitled Series B-2 Convertible Preferred
Stock (“Series B-2 Preferred Stock”), consisting of up to six million (6,000,000) shares, par value $0.0001, with a
stated value of $0.25 per share. With respect to rights on liquidation, winding up and dissolution, holders of Series
B-2 Preferred Stock will be paid in cash in full, before any distribution is made to any holder of common or other classes of capital
stock, an amount of $0.25 per share. Shares of Series B-2 Preferred Stock have no dividend rights except as may be declared by
the Board in its sole and absolute discretion, out of funds legally available for that purpose. Shares of Series B-2 Preferred
Stock are convertible, at the option of the holder, into shares of common stock on a one (1) for one (1) basis. Holders
of Series B-2 Preferred Stock have the right to vote as-if-converted to common stock on all matters submitted to a vote of the
holders of the Company’s common stock. On February 29, 2016, the Company issued 2,084,000 shares of Series B-2 Preferred
Stock. On August 1, 2016, the Company
closed a private offering of Series B-2 Preferred Stock. The Company sold a total of 500,000 shares of Series B-2 Preferred
Stock to accredited investors at an offering price of $0.25 per share, for an aggregate subscription price of $125,000. No
underwriting discounts or commissions have been paid in connection with the sale of the Series B-2 Preferred Stock .
Effective October 13, 2016,
the Company amended the Certificate of Designation for its Series B-2 Preferred Stock to increase the number of shares of the Series
B-2 Preferred Stock from 6,000,000 to 10,000,000 shares. There were no other changes to the terms of the Company’s Series
B-2 Preferred Stock. On October 27, 2016, the
Company closed a private offering of Series B-2 Preferred Stock. The Company sold a total of 6,000,000 shares of Series
B-2 Preferred Stock to accredited investors at an offering price of $0.25 per share, for an aggregate subscription price of $1,500,000. No
underwriting discounts or commissions have been or will be paid in connection with the sale of the Series B-2 Preferred Stock.
As of December 31, 2016, 8,584,000 shares of Series B-2 Preferred Stock are issued and outstanding. On February 29, 2016, the
Company’s Board of Directors voted to designate a class of preferred stock entitled Series B-1 Convertible Preferred Stock
(“Series B-1 Preferred Stock”), consisting of up to thirty-two million (32,000,000) shares, par value $0.0001. With
respect to rights on liquidation, winding up and dissolution, the Series B-1 Preferred Stock ranks pari passu to the
class of common stock. Shares of Series B-1 Preferred Stock have no dividend rights except as may be declared by the Board in its
sole and absolute discretion, out of funds legally available for that purpose. Shares of Series B-1 Preferred Stock are convertible,
at the option of the holder, into shares of common stock on a one (1) for one (1) basis. Holders of Series B-1 Preferred Stock
have the right to vote as-if-converted to common stock on all matters submitted to a vote of holders of the Company’s common
stock. On February 29, 2016, the Company issued 30,000,000 shares of Series B-1 Preferred Stock, of which 2,800,000 remain outstanding
as of December 31, 2016. On June 30, 2016, pursuant
to the MSA summarized in Note 4, the Company’s Board of Directors approved a Certificate of Designation authorizing 1,733,334
shares of new Series C Preferred Stock, par value $0.0001. The Series C Preferred Stock ranks equally with our common
stock with respect to liquidation rights and is convertible to common stock on a 1 for 1 basis. The conversion rights
of holders of the Series C Preferred Stock are limited such that no holder may convert any shares of preferred stock to the extent
that such holder, immediately following the conversion, would own in excess of 4.99% of our issued and outstanding shares of common
stock. This limitation may be increased to 9.99% upon 61 days written notice by a holder of the Series C Preferred Stock
to the Company. On June 30, 2016, the Company issued 1,733,334 shares of Series C Preferred Stock to PoC Capital valued
at $511,334. As of December 31, 2016, 1,733,334 shares of Series C Preferred Stock are issued and outstanding As of December 31, 2015,
no shares of Preferred Stock were issued or outstanding. Common Stock The Company’s authorized
common stock consists of 200,000,000 shares with a par value of $0.0001. The Company automatically
converted all outstanding shares of Series A Preferred Stock to common stock on March 30, 2016. As a result, 4,508,042
shares of common stock were issued in exchange of 4,508,042 shares of Series A Preferred Stock. Certain shareholders converted
their shares of Series B-1 Preferred Stock to common stock on June 15, 2016. As a result, 27,200,000 shares of common
stock were issued in exchange of 27,200,000 shares of Series B-1 Preferred Stock. On June 30, 2016, pursuant
to the MSA summarized in Note 4, the Company issued 1,600,000 shares of common stock to PoC Capital valued at $480,000. P ursuant
to a services agreement with IRTH Communications, LLC (“IRTH”) in which IRTH agreed to perform certain investor relations,
financial communications, and strategic consulting services, the Company issued $100,000 of our common stock, or 141,844 shares,
to IRTH on November 18, 2016 in partial consideration for those services. On December 13, 2016, the Company issued an additional
500,000 shares of common stock to IRTH pursuant to an addendum to the services agreement and in consideration of certain additional
services, including telemarketing and investor outreach services, to be provided by IRTH. pursuant to an
addendum to a services agreement There were 34,071,862 and
515,290 common shares issued and outstanding at December 31, 2016 and December 31, 2015, respectively. Warrants and Options On June 30, 2016, pursuant to the MSA summarized
in Note 4, the Company issued warrants to purchase 1,666,667 common stock shares for a price of $0.60 per share exercisable for
three years to PoC Capital. These warrants have a grant date fair value of
$0.0052 per warrant, determined using the Black-Scholes method based on the following assumptions: (1) risk free interest rate
of 0.71%; (2) dividend yield of 0%; (3) volatility factor of the expected market price of our common stock of 27.2%; and (4) an
expected life of the warrants of 3 years. The Company has recorded a prepaid expense on
these warrants of $8,667 as of June 30, 2016. There were 1,666,667 and 0 warrants outstanding
at December 31, 2016 and December 31, 2015, respectively. </t>
  </si>
  <si>
    <t>COMMITMENTS AND CONTINGENCIES</t>
  </si>
  <si>
    <t>Commitments and Contingencies Disclosure [Abstract]</t>
  </si>
  <si>
    <t xml:space="preserve">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December 31, 2016, and 2015. 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management’s opinion, we have incurred a probable loss
as set forth by accounting principles generally accepted in the United States, an estimate is made of the loss, and the appropriate
accounting entries are reflected in our financial statements. We do not anticipate that liabilities arising out of currently pending
or threatened lawsuits and claims will have a material adverse effect on our financial position, results of operations or cash
flows. </t>
  </si>
  <si>
    <t>RELATED PARTY CONSIDERATIONS</t>
  </si>
  <si>
    <t>Related Party Transactions [Abstract]</t>
  </si>
  <si>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For the year ended December
31, 2016, $251,096 was recognized in Research and Development expenses for consulting provided by a director and shareholder. As
of December 31, 2016, $101,095 is shown as accrual under accounts payable. In addition, $71,659 was paid and $171,033 was accrued
for a director and shareholder during the year ended December 31, 2016 for the Licensing Agreement disclosed in Note 4. In December 2015, we
issued 100,000 shares of common stock to Elliot Maza, our Chief Executive and Chief Financial Officer, for services valued at $5,000. During the year ended
December 31, 2015, we received $497,156 from Fuse Science, Inc. (“Fuse”) and paid $358,808 of expenses on behalf of
Fuse, which as of June 30, 2015, owned 7,723,892 (51%) of Spiral shares. Fuse then sold 6,600,000 of their Spiral shares in private
transactions, which reduced their ownership to 7.4%. Of these shares, 6,200,000 were sold for the benefit of Spiral
and recorded as a contribution to capital of $25,595. </t>
  </si>
  <si>
    <t>SUBSEQUENT EVENTS</t>
  </si>
  <si>
    <t>Subsequent Events [Abstract]</t>
  </si>
  <si>
    <t xml:space="preserve">In
accordance with authoritative guidance, we have evaluated any events or transactions occurring after December 31, 2016, the balance
sheet date, through the date of filing of this report and note that there have been no such events or transactions that would require
recognition or disclosure in the consolidated financial statements as of and for the year ended December 31, 2016, except as disclosed
below. On January 6, 2017, Exactus,
Inc. (the “Company”) entered into an agreement with BioCapital Partners, LLC (“BioCapital”) pursuant to
which BioCapital will provide general financial advisory and consulting services through December 31, 2017. In consideration for
those services, the Company agreed to issue to BioCapital, on or about April 6, 2017, a warrant to purchase the Company’s
common stock equal to four percent of the Company’s issued and outstanding capital stock on a fully-diluted basis (the “Warrant”).
The Warrant will have an initial exercise price equal to the par value of the Company’s common stock, or $0.0001 per share,
subject to certain customary anti-dilution reset adjustments. The Warrant may be exercised by the holder at any time, in whole
or in part, until the fourth anniversary of the issuance date. On January 20, 2017, Robert F. Parker (the “petitioner”)
filed a petition in the Supreme Court of the State of New York, County of New York, naming, among others, the Company and Ezra
Green, a former shareholder, director and officer of the Company, as respondents. The petition was received by the Company on February
7, 2017. The petitioner previously had a judgment entered in his favor and against Clear Skies Solar, Inc. and its wholly owned
subsidiary Clear Skies Group, Inc. (together, “Clear Skies”), in the amount of $331,132.45, with interest accruing
at a rate of 9% per year from November 21, 2014 (the “Judgment”). The Judgment remains outstanding. The petition alleges,
among other things, that through a series of allegedly fraudulent conveyances occurring before the Judgment was entered against
Clear Skies, the major assets of Clear Skies, which were comprised of various patents, were transferred from Clear Skies to Carbon
612 Corporation (“Carbon”), and from Clear Skies and Carbon to the Company. The petition further alleges, among other
things, that the transfers were without fair consideration and rendered Clear Skies, the judgment-debtor, insolvent.
The petitioner seeks the entry of a judgment against the Company and the other respondents in the amount of the outstanding Judgment,
with all accrued interest, reasonable attorneys’ fees and costs and disbursements. We believe the claims against the Company
are without merit, and we intend to contest petitioner’s claims and defend the matter vigorously. Given the uncertainty of
litigation, the preliminary stage of the case, and the legal standards that must be met for, among other things, success on the
merits, we cannot estimate the reasonably possible loss or range of loss that may result from this action. On January 26, 2017, the
Company closed a private offering of Series B-2 Preferred Stock. The Company sold a total of 100,000 shares of Series
B-2 Preferred Stock to accredited investors at an offering price of $0.25 per share, for an aggregate subscription price of $25,000. No
underwriting discounts or commissions have been or will be paid in connection with the sale of the Series B-2 Preferred Stock. On February 22, 2017, the
Company and IRTH agreed that IRTH would not provide the additional services pursuant to an
addendum to a services agreement </t>
  </si>
  <si>
    <t>SIGNIFICANT ACCOUNTING POLICIES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Use of Estimates</t>
  </si>
  <si>
    <t xml:space="preserve"> </t>
  </si>
  <si>
    <t>Stock-Based Compensation</t>
  </si>
  <si>
    <t xml:space="preserve"> We may issue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Share-based expense
totaled $100,000 and $5,0000 for the year ended December 31, 2016 and 2015, respectively.</t>
  </si>
  <si>
    <t>Research and Development Expenses</t>
  </si>
  <si>
    <t>Revenue Recognition</t>
  </si>
  <si>
    <t>Fair Value Measurements</t>
  </si>
  <si>
    <t xml:space="preserve">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t>
  </si>
  <si>
    <t>Cash and Cash Equivalents</t>
  </si>
  <si>
    <t xml:space="preserve">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cash and cash equivalents of
$1,055,336, and as of December 31, 2015, we had cash and cash equivalents of $0 and a bank overdraft of $1,172. As of December
31, 2016, we had approximately $805,336 in excess of FDIC insured limits. </t>
  </si>
  <si>
    <t>Restricted Cash</t>
  </si>
  <si>
    <t xml:space="preserve">The carrying amounts of cash and cash equivalent items which are restricted as
to withdrawal or usage. Restrictions may include legally restricted deposits held as compensating balances against borrowing arrangements,
contracts entered into with others, or entity statements of intention with regard to particular deposits; however, time deposits
and short-term certificates of deposit are not generally included in legally restricted deposits. At December 31, 2016 and 2015,
the Company's current restricted cash consisted of cash held in trust account of $0 and $72,342, respectively. </t>
  </si>
  <si>
    <t>Marketable Securities</t>
  </si>
  <si>
    <t>Long-Lived Assets Including Other Acquired Intangible Assets</t>
  </si>
  <si>
    <t xml:space="preserve">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impairment losses of $4,080 and $20,625 for the year ended December 31, 2016 and 2015, respectively. </t>
  </si>
  <si>
    <t>Related Parties</t>
  </si>
  <si>
    <t xml:space="preserve">We follow ASC 850, ” Related
Party Disclosures,” </t>
  </si>
  <si>
    <t>Income Taxes</t>
  </si>
  <si>
    <t xml:space="preserve">We
account for income taxes under ASC 740 “ Income Taxes </t>
  </si>
  <si>
    <t>Earnings per Share</t>
  </si>
  <si>
    <t xml:space="preserve">We compute basic and
diluted earnings per share amounts in accordance with ASC Topic 260, “ Earnings per Share </t>
  </si>
  <si>
    <t>Comprehensive Income (Loss)</t>
  </si>
  <si>
    <t xml:space="preserve">). </t>
  </si>
  <si>
    <t>Recent Accounting Pronouncements</t>
  </si>
  <si>
    <t xml:space="preserve">During the first quarter
of 2015, the company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adoption
of this guidance has not had a material impact on its financial position, results of operations or cash flows. During the fourth quarter
of 2015, the Company adopted ASU 2015-03,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September 2015, the
FASB issued ASU 2015-16, “Simplifying the Accounting for Measurement –Period Adjustments.” In November 2015, the
FASB issued (ASU) 2015-17, “Balance Sheet Classification of Deferred Taxes.” Recent Accounting Pronouncements Issued
But Not Adopted as of December 31, 2016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adopted this guidance
on January 1, 2017. The Company does not expect the adoption of this guidance to have any impact on its financial position,
results of operations or cash flows. In February 2015, the FASB issued ASU 2016-02, Leases
(Topic 842) In March 2016, the FASB issued ASU 2016-09, Improvements
to Employee Share-Based Payment Accounting In August 2016, the FASB issued ASU 2016-15, Cash
Flow Statements, Classification of Certain Cash Receipts and Cash Payments </t>
  </si>
  <si>
    <t>PROPERTY AND EQUIPMENT (Tables)</t>
  </si>
  <si>
    <t>Property and equipment</t>
  </si>
  <si>
    <t xml:space="preserve">December 31, 2016
December 31, 2015 Estimated Service Lives in Years
Production equipment $ - $ 900 5-20
Office and computer - 2,467 3
Total property and equipment - 3,367
Less accumulated depreciation - 1,941
Property and equipment, net $ - $ 1,453 </t>
  </si>
  <si>
    <t>INCOME TAXES (Tables)</t>
  </si>
  <si>
    <t>Deferred tax assets</t>
  </si>
  <si>
    <t>December
31, December
31,
2016 2015
Current tax benefit $ (545,000) $ (121,700)
Valuation allowance 545,000 121,700
Total tax expense $ - $ -
December
31, December
31,
2016 2015
Balance forward $ 250,500 $ 128,800
Change in deferred tax asset 545,000 121,700
Total deferred tax asset 795,500 250,500
Valuation allowance (795,500) (250,500
Total tax expense $ - $ -</t>
  </si>
  <si>
    <t>BUSINESS DESCRIPTION (Details Narrative)</t>
  </si>
  <si>
    <t>Date of incorporation</t>
  </si>
  <si>
    <t>Jan. 18,
		2008</t>
  </si>
  <si>
    <t>State of incorporation</t>
  </si>
  <si>
    <t>Nevada</t>
  </si>
  <si>
    <t>Equity ownership</t>
  </si>
  <si>
    <t>87.00%</t>
  </si>
  <si>
    <t>GOING CONCERN (Details Narrative) - USD ($)</t>
  </si>
  <si>
    <t>Dec. 31, 2014</t>
  </si>
  <si>
    <t>SIGNIFICANT ACCOUNTING POLICIES (Details Narrative) - USD ($)</t>
  </si>
  <si>
    <t>Share based expense</t>
  </si>
  <si>
    <t>Other comprehensive loss on available-for-sale securities, net of tax</t>
  </si>
  <si>
    <t>Marketable securities impairment</t>
  </si>
  <si>
    <t>Computer Equipment [Member]</t>
  </si>
  <si>
    <t>Property and equipment, estimated useful life</t>
  </si>
  <si>
    <t>3 years</t>
  </si>
  <si>
    <t>Equipment [Member] | Minimum [Member]</t>
  </si>
  <si>
    <t>5 years</t>
  </si>
  <si>
    <t>Equipment [Member] | Maximum [Member]</t>
  </si>
  <si>
    <t>20 years</t>
  </si>
  <si>
    <t>PROPERTY AND EQUIPMENT (Details) - USD ($)</t>
  </si>
  <si>
    <t>Less accumulated depreciation</t>
  </si>
  <si>
    <t>Property and equipment, net</t>
  </si>
  <si>
    <t>Equipment [Member]</t>
  </si>
  <si>
    <t>PROPERTY AND EQUIPMENT (Details Narrative) - USD ($)</t>
  </si>
  <si>
    <t>NOTE PAYABLE (Details Narrative) - USD ($)</t>
  </si>
  <si>
    <t>Stock subscription</t>
  </si>
  <si>
    <t>Proceeds from stock subscription</t>
  </si>
  <si>
    <t>INCOME TAXES (Details) - USD ($)</t>
  </si>
  <si>
    <t>Current tax benefit</t>
  </si>
  <si>
    <t>Valuation allowance</t>
  </si>
  <si>
    <t>Total tax expense</t>
  </si>
  <si>
    <t>Balance forward</t>
  </si>
  <si>
    <t>Change in deferred tax asset</t>
  </si>
  <si>
    <t>Total deferred tax asset</t>
  </si>
  <si>
    <t>INCOME TAXES (Details Narrative) - USD ($)</t>
  </si>
  <si>
    <t>Statutory federal income tax rate</t>
  </si>
  <si>
    <t>34.00%</t>
  </si>
  <si>
    <t>Net operating loss carryforwards</t>
  </si>
  <si>
    <t>Minimum [Member]</t>
  </si>
  <si>
    <t>Income tax, subject to audit</t>
  </si>
  <si>
    <t>Maximum [Member]</t>
  </si>
  <si>
    <t>EQUITY TRANSACTIONS (Details Narrative) - USD ($)</t>
  </si>
  <si>
    <t>Shares issued to related party, value</t>
  </si>
  <si>
    <t>Warrants outstanding</t>
  </si>
  <si>
    <t>Options outstanding</t>
  </si>
  <si>
    <t>Former CEO [Member]</t>
  </si>
  <si>
    <t>Shares issued for services</t>
  </si>
  <si>
    <t>RELATED PARTY CONSIDERATIONS (Details Narrative) - USD ($)</t>
  </si>
  <si>
    <t>Expenses incurred on behalf of a parent company</t>
  </si>
  <si>
    <t>Shares issued to related party</t>
  </si>
  <si>
    <t>Fuse Science Inc. [Member]</t>
  </si>
  <si>
    <t>SUBSEQUENT EVENTS (Details Narrative)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21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357186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row r="7" spans="1:2">
      <c r="A7" s="4" t="s">
        <v>209</v>
      </c>
    </row>
    <row r="8" spans="1:2">
      <c r="A8" s="4" t="s">
        <v>210</v>
      </c>
    </row>
    <row r="9" spans="1:2">
      <c r="A9" s="4" t="s">
        <v>211</v>
      </c>
      <c r="B9" s="4" t="s">
        <v>212</v>
      </c>
    </row>
    <row r="10" spans="1:2">
      <c r="A10" s="4" t="s">
        <v>213</v>
      </c>
      <c r="B10" s="4" t="s">
        <v>214</v>
      </c>
    </row>
    <row r="11" spans="1:2">
      <c r="A11" s="4" t="s">
        <v>215</v>
      </c>
      <c r="B11" s="4" t="s">
        <v>216</v>
      </c>
    </row>
    <row r="12" spans="1:2">
      <c r="A12" s="4" t="s">
        <v>217</v>
      </c>
      <c r="B12" s="4" t="s">
        <v>206</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55336</v>
      </c>
      <c r="C3" s="6" t="n">
        <v>0</v>
      </c>
    </row>
    <row r="4" spans="1:3">
      <c r="A4" s="4" t="s">
        <v>33</v>
      </c>
      <c r="B4" s="5" t="n">
        <v>0</v>
      </c>
      <c r="C4" s="5" t="n">
        <v>72342</v>
      </c>
    </row>
    <row r="5" spans="1:3">
      <c r="A5" s="4" t="s">
        <v>34</v>
      </c>
      <c r="B5" s="5" t="n">
        <v>0</v>
      </c>
      <c r="C5" s="5" t="n">
        <v>7010</v>
      </c>
    </row>
    <row r="6" spans="1:3">
      <c r="A6" s="4" t="s">
        <v>35</v>
      </c>
      <c r="B6" s="5" t="n">
        <v>1019721</v>
      </c>
      <c r="C6" s="5" t="n">
        <v>0</v>
      </c>
    </row>
    <row r="7" spans="1:3">
      <c r="A7" s="4" t="s">
        <v>36</v>
      </c>
      <c r="B7" s="5" t="n">
        <v>0</v>
      </c>
      <c r="C7" s="5" t="n">
        <v>0</v>
      </c>
    </row>
    <row r="8" spans="1:3">
      <c r="A8" s="4" t="s">
        <v>37</v>
      </c>
      <c r="B8" s="5" t="n">
        <v>2075057</v>
      </c>
      <c r="C8" s="5" t="n">
        <v>79352</v>
      </c>
    </row>
    <row r="9" spans="1:3">
      <c r="A9" s="4" t="s">
        <v>38</v>
      </c>
      <c r="B9" s="5" t="n">
        <v>0</v>
      </c>
      <c r="C9" s="5" t="n">
        <v>1453</v>
      </c>
    </row>
    <row r="10" spans="1:3">
      <c r="A10" s="4" t="s">
        <v>39</v>
      </c>
      <c r="B10" s="5" t="n">
        <v>50000</v>
      </c>
      <c r="C10" s="5" t="n">
        <v>0</v>
      </c>
    </row>
    <row r="11" spans="1:3">
      <c r="A11" s="4" t="s">
        <v>40</v>
      </c>
      <c r="B11" s="5" t="n">
        <v>0</v>
      </c>
      <c r="C11" s="5" t="n">
        <v>4080</v>
      </c>
    </row>
    <row r="12" spans="1:3">
      <c r="A12" s="4" t="s">
        <v>41</v>
      </c>
      <c r="B12" s="5" t="n">
        <v>2125057</v>
      </c>
      <c r="C12" s="5" t="n">
        <v>84885</v>
      </c>
    </row>
    <row r="13" spans="1:3">
      <c r="A13" s="3" t="s">
        <v>42</v>
      </c>
    </row>
    <row r="14" spans="1:3">
      <c r="A14" s="4" t="s">
        <v>43</v>
      </c>
      <c r="B14" s="5" t="n">
        <v>0</v>
      </c>
      <c r="C14" s="5" t="n">
        <v>1172</v>
      </c>
    </row>
    <row r="15" spans="1:3">
      <c r="A15" s="4" t="s">
        <v>44</v>
      </c>
      <c r="B15" s="5" t="n">
        <v>566495</v>
      </c>
      <c r="C15" s="5" t="n">
        <v>75483</v>
      </c>
    </row>
    <row r="16" spans="1:3">
      <c r="A16" s="4" t="s">
        <v>45</v>
      </c>
      <c r="B16" s="5" t="n">
        <v>58479</v>
      </c>
      <c r="C16" s="5" t="n">
        <v>1550</v>
      </c>
    </row>
    <row r="17" spans="1:3">
      <c r="A17" s="4" t="s">
        <v>46</v>
      </c>
      <c r="B17" s="5" t="n">
        <v>0</v>
      </c>
      <c r="C17" s="5" t="n">
        <v>100000</v>
      </c>
    </row>
    <row r="18" spans="1:3">
      <c r="A18" s="4" t="s">
        <v>47</v>
      </c>
      <c r="B18" s="5" t="n">
        <v>624974</v>
      </c>
      <c r="C18" s="5" t="n">
        <v>178205</v>
      </c>
    </row>
    <row r="19" spans="1:3">
      <c r="A19" s="4" t="s">
        <v>48</v>
      </c>
      <c r="B19" s="5" t="n">
        <v>624974</v>
      </c>
      <c r="C19" s="5" t="n">
        <v>178205</v>
      </c>
    </row>
    <row r="20" spans="1:3">
      <c r="A20" s="3" t="s">
        <v>49</v>
      </c>
    </row>
    <row r="21" spans="1:3">
      <c r="A21" s="4" t="s">
        <v>50</v>
      </c>
      <c r="B21" s="5" t="n">
        <v>0</v>
      </c>
      <c r="C21" s="5" t="n">
        <v>0</v>
      </c>
    </row>
    <row r="22" spans="1:3">
      <c r="A22" s="4" t="s">
        <v>51</v>
      </c>
      <c r="B22" s="5" t="n">
        <v>3407</v>
      </c>
      <c r="C22" s="5" t="n">
        <v>52</v>
      </c>
    </row>
    <row r="23" spans="1:3">
      <c r="A23" s="4" t="s">
        <v>52</v>
      </c>
      <c r="B23" s="5" t="n">
        <v>3835263</v>
      </c>
      <c r="C23" s="5" t="n">
        <v>643587</v>
      </c>
    </row>
    <row r="24" spans="1:3">
      <c r="A24" s="4" t="s">
        <v>53</v>
      </c>
      <c r="B24" s="5" t="n">
        <v>-2339898</v>
      </c>
      <c r="C24" s="5" t="n">
        <v>-736959</v>
      </c>
    </row>
    <row r="25" spans="1:3">
      <c r="A25" s="4" t="s">
        <v>54</v>
      </c>
      <c r="B25" s="5" t="n">
        <v>1500083</v>
      </c>
      <c r="C25" s="5" t="n">
        <v>-93320</v>
      </c>
    </row>
    <row r="26" spans="1:3">
      <c r="A26" s="4" t="s">
        <v>55</v>
      </c>
      <c r="B26" s="5" t="n">
        <v>2125057</v>
      </c>
      <c r="C26" s="5" t="n">
        <v>84885</v>
      </c>
    </row>
    <row r="27" spans="1:3">
      <c r="A27" s="4" t="s">
        <v>56</v>
      </c>
    </row>
    <row r="28" spans="1:3">
      <c r="A28" s="3" t="s">
        <v>49</v>
      </c>
    </row>
    <row r="29" spans="1:3">
      <c r="A29" s="4" t="s">
        <v>50</v>
      </c>
      <c r="B29" s="5" t="n">
        <v>0</v>
      </c>
      <c r="C29" s="5" t="n">
        <v>0</v>
      </c>
    </row>
    <row r="30" spans="1:3">
      <c r="A30" s="4" t="s">
        <v>57</v>
      </c>
    </row>
    <row r="31" spans="1:3">
      <c r="A31" s="3" t="s">
        <v>49</v>
      </c>
    </row>
    <row r="32" spans="1:3">
      <c r="A32" s="4" t="s">
        <v>50</v>
      </c>
      <c r="B32" s="5" t="n">
        <v>280</v>
      </c>
      <c r="C32" s="5" t="n">
        <v>0</v>
      </c>
    </row>
    <row r="33" spans="1:3">
      <c r="A33" s="4" t="s">
        <v>58</v>
      </c>
    </row>
    <row r="34" spans="1:3">
      <c r="A34" s="3" t="s">
        <v>49</v>
      </c>
    </row>
    <row r="35" spans="1:3">
      <c r="A35" s="4" t="s">
        <v>50</v>
      </c>
      <c r="B35" s="5" t="n">
        <v>858</v>
      </c>
      <c r="C35" s="5" t="n">
        <v>0</v>
      </c>
    </row>
    <row r="36" spans="1:3">
      <c r="A36" s="4" t="s">
        <v>59</v>
      </c>
    </row>
    <row r="37" spans="1:3">
      <c r="A37" s="3" t="s">
        <v>49</v>
      </c>
    </row>
    <row r="38" spans="1:3">
      <c r="A38" s="4" t="s">
        <v>50</v>
      </c>
      <c r="B38" s="6" t="n">
        <v>173</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236</v>
      </c>
      <c r="B1" s="2" t="s">
        <v>1</v>
      </c>
    </row>
    <row r="2" spans="1:2">
      <c r="B2" s="2" t="s">
        <v>2</v>
      </c>
    </row>
    <row r="3" spans="1:2">
      <c r="A3" s="4" t="s">
        <v>237</v>
      </c>
      <c r="B3" s="4" t="s">
        <v>238</v>
      </c>
    </row>
    <row r="4" spans="1:2">
      <c r="A4" s="4" t="s">
        <v>239</v>
      </c>
      <c r="B4" s="4" t="s">
        <v>240</v>
      </c>
    </row>
    <row r="5" spans="1:2">
      <c r="A5" s="4" t="s">
        <v>15</v>
      </c>
      <c r="B5" s="4" t="s">
        <v>16</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0</v>
      </c>
      <c r="D2" s="2" t="s">
        <v>244</v>
      </c>
    </row>
    <row r="3" spans="1:4">
      <c r="A3" s="3" t="s">
        <v>171</v>
      </c>
    </row>
    <row r="4" spans="1:4">
      <c r="A4" s="4" t="s">
        <v>32</v>
      </c>
      <c r="B4" s="6" t="n">
        <v>1055336</v>
      </c>
      <c r="C4" s="6" t="n">
        <v>0</v>
      </c>
      <c r="D4" s="6" t="n">
        <v>41692</v>
      </c>
    </row>
    <row r="5" spans="1:4">
      <c r="A5" s="4" t="s">
        <v>43</v>
      </c>
      <c r="B5" s="5" t="n">
        <v>0</v>
      </c>
      <c r="C5" s="5" t="n">
        <v>1172</v>
      </c>
    </row>
    <row r="6" spans="1:4">
      <c r="A6" s="4" t="s">
        <v>53</v>
      </c>
      <c r="B6" s="5" t="n">
        <v>-2339898</v>
      </c>
      <c r="C6" s="5" t="n">
        <v>-736959</v>
      </c>
    </row>
    <row r="7" spans="1:4">
      <c r="A7" s="4" t="s">
        <v>81</v>
      </c>
      <c r="B7" s="5" t="n">
        <v>-1601486</v>
      </c>
      <c r="C7" s="5" t="n">
        <v>-389282</v>
      </c>
    </row>
    <row r="8" spans="1:4">
      <c r="A8" s="4" t="s">
        <v>148</v>
      </c>
      <c r="B8" s="6" t="n">
        <v>-890956</v>
      </c>
      <c r="C8" s="6" t="n">
        <v>-6400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45</v>
      </c>
      <c r="B1" s="2" t="s">
        <v>1</v>
      </c>
    </row>
    <row r="2" spans="1:4">
      <c r="B2" s="2" t="s">
        <v>2</v>
      </c>
      <c r="C2" s="2" t="s">
        <v>30</v>
      </c>
      <c r="D2" s="2" t="s">
        <v>244</v>
      </c>
    </row>
    <row r="3" spans="1:4">
      <c r="A3" s="4" t="s">
        <v>246</v>
      </c>
      <c r="B3" s="6" t="n">
        <v>100000</v>
      </c>
      <c r="C3" s="6" t="n">
        <v>5000</v>
      </c>
    </row>
    <row r="4" spans="1:4">
      <c r="A4" s="4" t="s">
        <v>76</v>
      </c>
      <c r="B4" s="5" t="n">
        <v>369344</v>
      </c>
      <c r="C4" s="5" t="n">
        <v>77344</v>
      </c>
    </row>
    <row r="5" spans="1:4">
      <c r="A5" s="4" t="s">
        <v>32</v>
      </c>
      <c r="B5" s="5" t="n">
        <v>1055336</v>
      </c>
      <c r="C5" s="5" t="n">
        <v>0</v>
      </c>
      <c r="D5" s="6" t="n">
        <v>41692</v>
      </c>
    </row>
    <row r="6" spans="1:4">
      <c r="A6" s="4" t="s">
        <v>33</v>
      </c>
      <c r="B6" s="5" t="n">
        <v>0</v>
      </c>
      <c r="C6" s="5" t="n">
        <v>72342</v>
      </c>
    </row>
    <row r="7" spans="1:4">
      <c r="A7" s="4" t="s">
        <v>247</v>
      </c>
      <c r="B7" s="5" t="n">
        <v>0</v>
      </c>
      <c r="C7" s="5" t="n">
        <v>6210</v>
      </c>
    </row>
    <row r="8" spans="1:4">
      <c r="A8" s="4" t="s">
        <v>43</v>
      </c>
      <c r="B8" s="5" t="n">
        <v>0</v>
      </c>
      <c r="C8" s="5" t="n">
        <v>1172</v>
      </c>
    </row>
    <row r="9" spans="1:4">
      <c r="A9" s="4" t="s">
        <v>248</v>
      </c>
      <c r="B9" s="5" t="n">
        <v>0</v>
      </c>
      <c r="C9" s="5" t="n">
        <v>10215</v>
      </c>
    </row>
    <row r="10" spans="1:4">
      <c r="A10" s="4" t="s">
        <v>141</v>
      </c>
      <c r="B10" s="5" t="n">
        <v>4080</v>
      </c>
      <c r="C10" s="5" t="n">
        <v>20625</v>
      </c>
    </row>
    <row r="11" spans="1:4">
      <c r="A11" s="4" t="s">
        <v>36</v>
      </c>
      <c r="B11" s="5" t="n">
        <v>0</v>
      </c>
      <c r="C11" s="5" t="n">
        <v>0</v>
      </c>
    </row>
    <row r="12" spans="1:4">
      <c r="A12" s="4" t="s">
        <v>92</v>
      </c>
      <c r="B12" s="6" t="n">
        <v>0</v>
      </c>
      <c r="C12" s="6" t="n">
        <v>0</v>
      </c>
    </row>
    <row r="13" spans="1:4">
      <c r="A13" s="4" t="s">
        <v>249</v>
      </c>
    </row>
    <row r="14" spans="1:4">
      <c r="A14" s="4" t="s">
        <v>250</v>
      </c>
      <c r="B14" s="4" t="s">
        <v>251</v>
      </c>
    </row>
    <row r="15" spans="1:4">
      <c r="A15" s="4" t="s">
        <v>252</v>
      </c>
    </row>
    <row r="16" spans="1:4">
      <c r="A16" s="4" t="s">
        <v>250</v>
      </c>
      <c r="B16" s="4" t="s">
        <v>253</v>
      </c>
    </row>
    <row r="17" spans="1:4">
      <c r="A17" s="4" t="s">
        <v>254</v>
      </c>
    </row>
    <row r="18" spans="1:4">
      <c r="A18" s="4" t="s">
        <v>250</v>
      </c>
      <c r="B18" s="4" t="s">
        <v>2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56</v>
      </c>
      <c r="B1" s="2" t="s">
        <v>1</v>
      </c>
    </row>
    <row r="2" spans="1:3">
      <c r="B2" s="2" t="s">
        <v>2</v>
      </c>
      <c r="C2" s="2" t="s">
        <v>30</v>
      </c>
    </row>
    <row r="3" spans="1:3">
      <c r="A3" s="4" t="s">
        <v>231</v>
      </c>
      <c r="B3" s="6" t="n">
        <v>0</v>
      </c>
      <c r="C3" s="6" t="n">
        <v>3367</v>
      </c>
    </row>
    <row r="4" spans="1:3">
      <c r="A4" s="4" t="s">
        <v>257</v>
      </c>
      <c r="B4" s="5" t="n">
        <v>0</v>
      </c>
      <c r="C4" s="5" t="n">
        <v>1941</v>
      </c>
    </row>
    <row r="5" spans="1:3">
      <c r="A5" s="4" t="s">
        <v>258</v>
      </c>
      <c r="B5" s="5" t="n">
        <v>0</v>
      </c>
      <c r="C5" s="5" t="n">
        <v>1453</v>
      </c>
    </row>
    <row r="6" spans="1:3">
      <c r="A6" s="4" t="s">
        <v>249</v>
      </c>
    </row>
    <row r="7" spans="1:3">
      <c r="A7" s="4" t="s">
        <v>231</v>
      </c>
      <c r="B7" s="6" t="n">
        <v>0</v>
      </c>
      <c r="C7" s="5" t="n">
        <v>2467</v>
      </c>
    </row>
    <row r="8" spans="1:3">
      <c r="A8" s="4" t="s">
        <v>250</v>
      </c>
      <c r="B8" s="4" t="s">
        <v>251</v>
      </c>
    </row>
    <row r="9" spans="1:3">
      <c r="A9" s="4" t="s">
        <v>259</v>
      </c>
    </row>
    <row r="10" spans="1:3">
      <c r="A10" s="4" t="s">
        <v>231</v>
      </c>
      <c r="B10" s="6" t="n">
        <v>0</v>
      </c>
      <c r="C10" s="6" t="n">
        <v>900</v>
      </c>
    </row>
    <row r="11" spans="1:3">
      <c r="A11" s="4" t="s">
        <v>252</v>
      </c>
    </row>
    <row r="12" spans="1:3">
      <c r="A12" s="4" t="s">
        <v>250</v>
      </c>
      <c r="B12" s="4" t="s">
        <v>253</v>
      </c>
    </row>
    <row r="13" spans="1:3">
      <c r="A13" s="4" t="s">
        <v>254</v>
      </c>
    </row>
    <row r="14" spans="1:3">
      <c r="A14" s="4" t="s">
        <v>250</v>
      </c>
      <c r="B1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0</v>
      </c>
      <c r="B1" s="2" t="s">
        <v>1</v>
      </c>
    </row>
    <row r="2" spans="1:3">
      <c r="B2" s="2" t="s">
        <v>2</v>
      </c>
      <c r="C2" s="2" t="s">
        <v>30</v>
      </c>
    </row>
    <row r="3" spans="1:3">
      <c r="A3" s="3" t="s">
        <v>182</v>
      </c>
    </row>
    <row r="4" spans="1:3">
      <c r="A4" s="4" t="s">
        <v>79</v>
      </c>
      <c r="B4" s="6" t="n">
        <v>0</v>
      </c>
      <c r="C4" s="6" t="n">
        <v>1627</v>
      </c>
    </row>
    <row r="5" spans="1:3">
      <c r="A5" s="4" t="s">
        <v>141</v>
      </c>
      <c r="B5" s="6" t="n">
        <v>4080</v>
      </c>
      <c r="C5" s="6" t="n">
        <v>206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1</v>
      </c>
      <c r="B1" s="2" t="s">
        <v>1</v>
      </c>
    </row>
    <row r="2" spans="1:3">
      <c r="B2" s="2" t="s">
        <v>2</v>
      </c>
      <c r="C2" s="2" t="s">
        <v>30</v>
      </c>
    </row>
    <row r="3" spans="1:3">
      <c r="A3" s="3" t="s">
        <v>185</v>
      </c>
    </row>
    <row r="4" spans="1:3">
      <c r="A4" s="4" t="s">
        <v>262</v>
      </c>
      <c r="B4" s="5" t="n">
        <v>2500000</v>
      </c>
    </row>
    <row r="5" spans="1:3">
      <c r="A5" s="4" t="s">
        <v>263</v>
      </c>
      <c r="B5" s="6" t="n">
        <v>100000</v>
      </c>
    </row>
    <row r="6" spans="1:3">
      <c r="A6" s="4" t="s">
        <v>46</v>
      </c>
      <c r="B6" s="5" t="n">
        <v>0</v>
      </c>
      <c r="C6" s="6" t="n">
        <v>100000</v>
      </c>
    </row>
    <row r="7" spans="1:3">
      <c r="A7" s="4" t="s">
        <v>33</v>
      </c>
      <c r="B7" s="6" t="n">
        <v>0</v>
      </c>
      <c r="C7" s="6" t="n">
        <v>72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4</v>
      </c>
      <c r="B1" s="2" t="s">
        <v>1</v>
      </c>
    </row>
    <row r="2" spans="1:3">
      <c r="B2" s="2" t="s">
        <v>2</v>
      </c>
      <c r="C2" s="2" t="s">
        <v>30</v>
      </c>
    </row>
    <row r="3" spans="1:3">
      <c r="A3" s="3" t="s">
        <v>188</v>
      </c>
    </row>
    <row r="4" spans="1:3">
      <c r="A4" s="4" t="s">
        <v>265</v>
      </c>
      <c r="B4" s="6" t="n">
        <v>-545000</v>
      </c>
      <c r="C4" s="6" t="n">
        <v>-121700</v>
      </c>
    </row>
    <row r="5" spans="1:3">
      <c r="A5" s="4" t="s">
        <v>266</v>
      </c>
      <c r="B5" s="5" t="n">
        <v>544000</v>
      </c>
      <c r="C5" s="5" t="n">
        <v>121700</v>
      </c>
    </row>
    <row r="6" spans="1:3">
      <c r="A6" s="4" t="s">
        <v>267</v>
      </c>
      <c r="B6" s="5" t="n">
        <v>0</v>
      </c>
      <c r="C6" s="5" t="n">
        <v>0</v>
      </c>
    </row>
    <row r="7" spans="1:3">
      <c r="A7" s="4" t="s">
        <v>268</v>
      </c>
      <c r="B7" s="5" t="n">
        <v>250500</v>
      </c>
      <c r="C7" s="5" t="n">
        <v>128800</v>
      </c>
    </row>
    <row r="8" spans="1:3">
      <c r="A8" s="4" t="s">
        <v>269</v>
      </c>
      <c r="B8" s="5" t="n">
        <v>545000</v>
      </c>
      <c r="C8" s="5" t="n">
        <v>121700</v>
      </c>
    </row>
    <row r="9" spans="1:3">
      <c r="A9" s="4" t="s">
        <v>270</v>
      </c>
      <c r="B9" s="5" t="n">
        <v>795500</v>
      </c>
      <c r="C9" s="5" t="n">
        <v>250500</v>
      </c>
    </row>
    <row r="10" spans="1:3">
      <c r="A10" s="4" t="s">
        <v>266</v>
      </c>
      <c r="B10" s="5" t="n">
        <v>-795500</v>
      </c>
      <c r="C10" s="5" t="n">
        <v>-250500</v>
      </c>
    </row>
    <row r="11" spans="1:3">
      <c r="A11" s="4" t="s">
        <v>267</v>
      </c>
      <c r="B11" s="6" t="n">
        <v>0</v>
      </c>
      <c r="C11"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1</v>
      </c>
      <c r="B1" s="2" t="s">
        <v>1</v>
      </c>
    </row>
    <row r="2" spans="1:3">
      <c r="B2" s="2" t="s">
        <v>2</v>
      </c>
      <c r="C2" s="2" t="s">
        <v>30</v>
      </c>
    </row>
    <row r="3" spans="1:3">
      <c r="A3" s="4" t="s">
        <v>272</v>
      </c>
      <c r="B3" s="4" t="s">
        <v>273</v>
      </c>
    </row>
    <row r="4" spans="1:3">
      <c r="A4" s="4" t="s">
        <v>269</v>
      </c>
      <c r="B4" s="6" t="n">
        <v>545000</v>
      </c>
      <c r="C4" s="6" t="n">
        <v>121700</v>
      </c>
    </row>
    <row r="5" spans="1:3">
      <c r="A5" s="4" t="s">
        <v>266</v>
      </c>
      <c r="B5" s="5" t="n">
        <v>544000</v>
      </c>
    </row>
    <row r="6" spans="1:3">
      <c r="A6" s="4" t="s">
        <v>36</v>
      </c>
      <c r="B6" s="5" t="n">
        <v>0</v>
      </c>
      <c r="C6" s="5" t="n">
        <v>0</v>
      </c>
    </row>
    <row r="7" spans="1:3">
      <c r="A7" s="4" t="s">
        <v>270</v>
      </c>
      <c r="B7" s="5" t="n">
        <v>795500</v>
      </c>
      <c r="C7" s="6" t="n">
        <v>250500</v>
      </c>
    </row>
    <row r="8" spans="1:3">
      <c r="A8" s="4" t="s">
        <v>274</v>
      </c>
      <c r="B8" s="6" t="n">
        <v>2339898</v>
      </c>
    </row>
    <row r="9" spans="1:3">
      <c r="A9" s="4" t="s">
        <v>275</v>
      </c>
    </row>
    <row r="10" spans="1:3">
      <c r="A10" s="4" t="s">
        <v>276</v>
      </c>
      <c r="B10" s="5" t="n">
        <v>2012</v>
      </c>
    </row>
    <row r="11" spans="1:3">
      <c r="A11" s="4" t="s">
        <v>277</v>
      </c>
    </row>
    <row r="12" spans="1:3">
      <c r="A12" s="4" t="s">
        <v>276</v>
      </c>
      <c r="B12" s="5" t="n">
        <v>20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8</v>
      </c>
      <c r="B1" s="2" t="s">
        <v>1</v>
      </c>
    </row>
    <row r="2" spans="1:3">
      <c r="B2" s="2" t="s">
        <v>30</v>
      </c>
      <c r="C2" s="2" t="s">
        <v>2</v>
      </c>
    </row>
    <row r="3" spans="1:3">
      <c r="A3" s="4" t="s">
        <v>66</v>
      </c>
      <c r="B3" s="5" t="n">
        <v>200000000</v>
      </c>
      <c r="C3" s="5" t="n">
        <v>200000000</v>
      </c>
    </row>
    <row r="4" spans="1:3">
      <c r="A4" s="4" t="s">
        <v>67</v>
      </c>
      <c r="B4" s="7" t="n">
        <v>0.0001</v>
      </c>
      <c r="C4" s="7" t="n">
        <v>0.0001</v>
      </c>
    </row>
    <row r="5" spans="1:3">
      <c r="A5" s="4" t="s">
        <v>68</v>
      </c>
      <c r="B5" s="5" t="n">
        <v>515290</v>
      </c>
      <c r="C5" s="5" t="n">
        <v>34071862</v>
      </c>
    </row>
    <row r="6" spans="1:3">
      <c r="A6" s="4" t="s">
        <v>69</v>
      </c>
      <c r="B6" s="5" t="n">
        <v>515290</v>
      </c>
      <c r="C6" s="5" t="n">
        <v>34071862</v>
      </c>
    </row>
    <row r="7" spans="1:3">
      <c r="A7" s="4" t="s">
        <v>279</v>
      </c>
      <c r="B7" s="6" t="n">
        <v>5000</v>
      </c>
    </row>
    <row r="8" spans="1:3">
      <c r="A8" s="4" t="s">
        <v>62</v>
      </c>
      <c r="B8" s="5" t="n">
        <v>50000000</v>
      </c>
      <c r="C8" s="5" t="n">
        <v>50000000</v>
      </c>
    </row>
    <row r="9" spans="1:3">
      <c r="A9" s="4" t="s">
        <v>63</v>
      </c>
      <c r="B9" s="7" t="n">
        <v>0.0001</v>
      </c>
      <c r="C9" s="7" t="n">
        <v>0.0001</v>
      </c>
    </row>
    <row r="10" spans="1:3">
      <c r="A10" s="4" t="s">
        <v>64</v>
      </c>
      <c r="B10" s="5" t="n">
        <v>0</v>
      </c>
      <c r="C10" s="5" t="n">
        <v>0</v>
      </c>
    </row>
    <row r="11" spans="1:3">
      <c r="A11" s="4" t="s">
        <v>65</v>
      </c>
      <c r="B11" s="5" t="n">
        <v>0</v>
      </c>
      <c r="C11" s="5" t="n">
        <v>0</v>
      </c>
    </row>
    <row r="12" spans="1:3">
      <c r="A12" s="4" t="s">
        <v>280</v>
      </c>
      <c r="B12" s="5" t="n">
        <v>0</v>
      </c>
      <c r="C12" s="5" t="n">
        <v>1666667</v>
      </c>
    </row>
    <row r="13" spans="1:3">
      <c r="A13" s="4" t="s">
        <v>281</v>
      </c>
      <c r="B13" s="5" t="n">
        <v>515290</v>
      </c>
      <c r="C13" s="5" t="n">
        <v>34071862</v>
      </c>
    </row>
    <row r="14" spans="1:3">
      <c r="A14" s="4" t="s">
        <v>58</v>
      </c>
    </row>
    <row r="15" spans="1:3">
      <c r="A15" s="4" t="s">
        <v>62</v>
      </c>
      <c r="B15" s="5" t="n">
        <v>0</v>
      </c>
      <c r="C15" s="5" t="n">
        <v>10000000</v>
      </c>
    </row>
    <row r="16" spans="1:3">
      <c r="A16" s="4" t="s">
        <v>63</v>
      </c>
      <c r="B16" s="7" t="n">
        <v>0.0001</v>
      </c>
      <c r="C16" s="7" t="n">
        <v>0.0001</v>
      </c>
    </row>
    <row r="17" spans="1:3">
      <c r="A17" s="4" t="s">
        <v>64</v>
      </c>
      <c r="B17" s="5" t="n">
        <v>0</v>
      </c>
      <c r="C17" s="5" t="n">
        <v>8584000</v>
      </c>
    </row>
    <row r="18" spans="1:3">
      <c r="A18" s="4" t="s">
        <v>65</v>
      </c>
      <c r="B18" s="5" t="n">
        <v>0</v>
      </c>
      <c r="C18" s="5" t="n">
        <v>8584000</v>
      </c>
    </row>
    <row r="19" spans="1:3">
      <c r="A19" s="4" t="s">
        <v>282</v>
      </c>
    </row>
    <row r="20" spans="1:3">
      <c r="A20" s="4" t="s">
        <v>283</v>
      </c>
      <c r="B20" s="5"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v>
      </c>
      <c r="B1" s="2" t="s">
        <v>2</v>
      </c>
      <c r="C1" s="2" t="s">
        <v>30</v>
      </c>
    </row>
    <row r="2" spans="1:3">
      <c r="A2" s="4" t="s">
        <v>61</v>
      </c>
      <c r="B2" s="6" t="n">
        <v>0</v>
      </c>
      <c r="C2" s="6" t="n">
        <v>1941</v>
      </c>
    </row>
    <row r="3" spans="1:3">
      <c r="A3" s="4" t="s">
        <v>62</v>
      </c>
      <c r="B3" s="5" t="n">
        <v>50000000</v>
      </c>
      <c r="C3" s="5" t="n">
        <v>50000000</v>
      </c>
    </row>
    <row r="4" spans="1:3">
      <c r="A4" s="4" t="s">
        <v>63</v>
      </c>
      <c r="B4" s="7" t="n">
        <v>0.0001</v>
      </c>
      <c r="C4" s="7" t="n">
        <v>0.0001</v>
      </c>
    </row>
    <row r="5" spans="1:3">
      <c r="A5" s="4" t="s">
        <v>64</v>
      </c>
      <c r="B5" s="5" t="n">
        <v>0</v>
      </c>
      <c r="C5" s="5" t="n">
        <v>0</v>
      </c>
    </row>
    <row r="6" spans="1:3">
      <c r="A6" s="4" t="s">
        <v>65</v>
      </c>
      <c r="B6" s="5" t="n">
        <v>0</v>
      </c>
      <c r="C6" s="5" t="n">
        <v>0</v>
      </c>
    </row>
    <row r="7" spans="1:3">
      <c r="A7" s="4" t="s">
        <v>66</v>
      </c>
      <c r="B7" s="5" t="n">
        <v>200000000</v>
      </c>
      <c r="C7" s="5" t="n">
        <v>200000000</v>
      </c>
    </row>
    <row r="8" spans="1:3">
      <c r="A8" s="4" t="s">
        <v>67</v>
      </c>
      <c r="B8" s="7" t="n">
        <v>0.0001</v>
      </c>
      <c r="C8" s="7" t="n">
        <v>0.0001</v>
      </c>
    </row>
    <row r="9" spans="1:3">
      <c r="A9" s="4" t="s">
        <v>68</v>
      </c>
      <c r="B9" s="5" t="n">
        <v>34071862</v>
      </c>
      <c r="C9" s="5" t="n">
        <v>515290</v>
      </c>
    </row>
    <row r="10" spans="1:3">
      <c r="A10" s="4" t="s">
        <v>69</v>
      </c>
      <c r="B10" s="5" t="n">
        <v>34071862</v>
      </c>
      <c r="C10" s="5" t="n">
        <v>515290</v>
      </c>
    </row>
    <row r="11" spans="1:3">
      <c r="A11" s="4" t="s">
        <v>56</v>
      </c>
    </row>
    <row r="12" spans="1:3">
      <c r="A12" s="4" t="s">
        <v>62</v>
      </c>
      <c r="B12" s="5" t="n">
        <v>5000000</v>
      </c>
      <c r="C12" s="5" t="n">
        <v>0</v>
      </c>
    </row>
    <row r="13" spans="1:3">
      <c r="A13" s="4" t="s">
        <v>63</v>
      </c>
      <c r="B13" s="7" t="n">
        <v>0.0001</v>
      </c>
      <c r="C13" s="7" t="n">
        <v>0.0001</v>
      </c>
    </row>
    <row r="14" spans="1:3">
      <c r="A14" s="4" t="s">
        <v>64</v>
      </c>
      <c r="B14" s="5" t="n">
        <v>4558042</v>
      </c>
      <c r="C14" s="5" t="n">
        <v>0</v>
      </c>
    </row>
    <row r="15" spans="1:3">
      <c r="A15" s="4" t="s">
        <v>65</v>
      </c>
      <c r="B15" s="5" t="n">
        <v>4558042</v>
      </c>
      <c r="C15" s="5" t="n">
        <v>0</v>
      </c>
    </row>
    <row r="16" spans="1:3">
      <c r="A16" s="4" t="s">
        <v>57</v>
      </c>
    </row>
    <row r="17" spans="1:3">
      <c r="A17" s="4" t="s">
        <v>62</v>
      </c>
      <c r="B17" s="5" t="n">
        <v>32000000</v>
      </c>
      <c r="C17" s="5" t="n">
        <v>0</v>
      </c>
    </row>
    <row r="18" spans="1:3">
      <c r="A18" s="4" t="s">
        <v>63</v>
      </c>
      <c r="B18" s="7" t="n">
        <v>0.0001</v>
      </c>
      <c r="C18" s="7" t="n">
        <v>0.0001</v>
      </c>
    </row>
    <row r="19" spans="1:3">
      <c r="A19" s="4" t="s">
        <v>64</v>
      </c>
      <c r="B19" s="5" t="n">
        <v>2800000</v>
      </c>
      <c r="C19" s="5" t="n">
        <v>0</v>
      </c>
    </row>
    <row r="20" spans="1:3">
      <c r="A20" s="4" t="s">
        <v>65</v>
      </c>
      <c r="B20" s="5" t="n">
        <v>2800000</v>
      </c>
      <c r="C20" s="5" t="n">
        <v>0</v>
      </c>
    </row>
    <row r="21" spans="1:3">
      <c r="A21" s="4" t="s">
        <v>58</v>
      </c>
    </row>
    <row r="22" spans="1:3">
      <c r="A22" s="4" t="s">
        <v>62</v>
      </c>
      <c r="B22" s="5" t="n">
        <v>10000000</v>
      </c>
      <c r="C22" s="5" t="n">
        <v>0</v>
      </c>
    </row>
    <row r="23" spans="1:3">
      <c r="A23" s="4" t="s">
        <v>63</v>
      </c>
      <c r="B23" s="7" t="n">
        <v>0.0001</v>
      </c>
      <c r="C23" s="7" t="n">
        <v>0.0001</v>
      </c>
    </row>
    <row r="24" spans="1:3">
      <c r="A24" s="4" t="s">
        <v>64</v>
      </c>
      <c r="B24" s="5" t="n">
        <v>8584000</v>
      </c>
      <c r="C24" s="5" t="n">
        <v>0</v>
      </c>
    </row>
    <row r="25" spans="1:3">
      <c r="A25" s="4" t="s">
        <v>65</v>
      </c>
      <c r="B25" s="5" t="n">
        <v>8584000</v>
      </c>
      <c r="C25" s="5" t="n">
        <v>0</v>
      </c>
    </row>
    <row r="26" spans="1:3">
      <c r="A26" s="4" t="s">
        <v>59</v>
      </c>
    </row>
    <row r="27" spans="1:3">
      <c r="A27" s="4" t="s">
        <v>62</v>
      </c>
      <c r="B27" s="5" t="n">
        <v>1733334</v>
      </c>
      <c r="C27" s="5" t="n">
        <v>0</v>
      </c>
    </row>
    <row r="28" spans="1:3">
      <c r="A28" s="4" t="s">
        <v>63</v>
      </c>
      <c r="B28" s="7" t="n">
        <v>0.0001</v>
      </c>
      <c r="C28" s="7" t="n">
        <v>0.0001</v>
      </c>
    </row>
    <row r="29" spans="1:3">
      <c r="A29" s="4" t="s">
        <v>64</v>
      </c>
      <c r="B29" s="5" t="n">
        <v>1733334</v>
      </c>
      <c r="C29" s="5" t="n">
        <v>0</v>
      </c>
    </row>
    <row r="30" spans="1:3">
      <c r="A30" s="4" t="s">
        <v>65</v>
      </c>
      <c r="B30" s="5" t="n">
        <v>1733334</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84</v>
      </c>
      <c r="B1" s="2" t="s">
        <v>1</v>
      </c>
    </row>
    <row r="2" spans="1:3">
      <c r="B2" s="2" t="s">
        <v>2</v>
      </c>
      <c r="C2" s="2" t="s">
        <v>30</v>
      </c>
    </row>
    <row r="3" spans="1:3">
      <c r="A3" s="4" t="s">
        <v>279</v>
      </c>
      <c r="C3" s="6" t="n">
        <v>5000</v>
      </c>
    </row>
    <row r="4" spans="1:3">
      <c r="A4" s="4" t="s">
        <v>156</v>
      </c>
      <c r="B4" s="6" t="n">
        <v>0</v>
      </c>
      <c r="C4" s="5" t="n">
        <v>497156</v>
      </c>
    </row>
    <row r="5" spans="1:3">
      <c r="A5" s="4" t="s">
        <v>285</v>
      </c>
      <c r="B5" s="6" t="n">
        <v>0</v>
      </c>
      <c r="C5" s="5" t="n">
        <v>-358807</v>
      </c>
    </row>
    <row r="6" spans="1:3">
      <c r="A6" s="4" t="s">
        <v>97</v>
      </c>
    </row>
    <row r="7" spans="1:3">
      <c r="A7" s="4" t="s">
        <v>279</v>
      </c>
      <c r="C7" s="6" t="n">
        <v>4999</v>
      </c>
    </row>
    <row r="8" spans="1:3">
      <c r="A8" s="4" t="s">
        <v>96</v>
      </c>
    </row>
    <row r="9" spans="1:3">
      <c r="A9" s="4" t="s">
        <v>286</v>
      </c>
      <c r="C9" s="5" t="n">
        <v>3380</v>
      </c>
    </row>
    <row r="10" spans="1:3">
      <c r="A10" s="4" t="s">
        <v>279</v>
      </c>
      <c r="C10" s="6" t="n">
        <v>1</v>
      </c>
    </row>
    <row r="11" spans="1:3">
      <c r="A11" s="4" t="s">
        <v>287</v>
      </c>
    </row>
    <row r="12" spans="1:3">
      <c r="A12" s="4" t="s">
        <v>156</v>
      </c>
      <c r="C12" s="5" t="n">
        <v>497156</v>
      </c>
    </row>
    <row r="13" spans="1:3">
      <c r="A13" s="4" t="s">
        <v>285</v>
      </c>
      <c r="C13" s="6" t="n">
        <v>358808</v>
      </c>
    </row>
    <row r="14" spans="1:3">
      <c r="A14" s="4" t="s">
        <v>282</v>
      </c>
    </row>
    <row r="15" spans="1:3">
      <c r="A15" s="4" t="s">
        <v>286</v>
      </c>
      <c r="C15" s="5"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8</v>
      </c>
      <c r="B1" s="2" t="s">
        <v>1</v>
      </c>
    </row>
    <row r="2" spans="1:3">
      <c r="B2" s="2" t="s">
        <v>2</v>
      </c>
      <c r="C2" s="2" t="s">
        <v>30</v>
      </c>
    </row>
    <row r="3" spans="1:3">
      <c r="A3" s="3" t="s">
        <v>200</v>
      </c>
    </row>
    <row r="4" spans="1:3">
      <c r="A4" s="4" t="s">
        <v>262</v>
      </c>
      <c r="B4" s="5" t="n">
        <v>2500000</v>
      </c>
    </row>
    <row r="5" spans="1:3">
      <c r="A5" s="4" t="s">
        <v>263</v>
      </c>
      <c r="B5" s="6" t="n">
        <v>100000</v>
      </c>
    </row>
    <row r="6" spans="1:3">
      <c r="A6" s="4" t="s">
        <v>62</v>
      </c>
      <c r="B6" s="5" t="n">
        <v>50000000</v>
      </c>
      <c r="C6" s="5" t="n">
        <v>50000000</v>
      </c>
    </row>
    <row r="7" spans="1:3">
      <c r="A7" s="4" t="s">
        <v>63</v>
      </c>
      <c r="B7" s="7" t="n">
        <v>0.0001</v>
      </c>
      <c r="C7" s="7" t="n">
        <v>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0</v>
      </c>
    </row>
    <row r="5" spans="1:3">
      <c r="A5" s="3" t="s">
        <v>73</v>
      </c>
    </row>
    <row r="6" spans="1:3">
      <c r="A6" s="4" t="s">
        <v>74</v>
      </c>
      <c r="B6" s="5" t="n">
        <v>759145</v>
      </c>
      <c r="C6" s="6" t="n">
        <v>108400</v>
      </c>
    </row>
    <row r="7" spans="1:3">
      <c r="A7" s="4" t="s">
        <v>75</v>
      </c>
      <c r="B7" s="5" t="n">
        <v>368917</v>
      </c>
      <c r="C7" s="5" t="n">
        <v>176286</v>
      </c>
    </row>
    <row r="8" spans="1:3">
      <c r="A8" s="4" t="s">
        <v>76</v>
      </c>
      <c r="B8" s="5" t="n">
        <v>369344</v>
      </c>
      <c r="C8" s="5" t="n">
        <v>77344</v>
      </c>
    </row>
    <row r="9" spans="1:3">
      <c r="A9" s="4" t="s">
        <v>77</v>
      </c>
      <c r="B9" s="5" t="n">
        <v>4080</v>
      </c>
      <c r="C9" s="5" t="n">
        <v>20625</v>
      </c>
    </row>
    <row r="10" spans="1:3">
      <c r="A10" s="4" t="s">
        <v>78</v>
      </c>
      <c r="B10" s="5" t="n">
        <v>100000</v>
      </c>
      <c r="C10" s="5" t="n">
        <v>5000</v>
      </c>
    </row>
    <row r="11" spans="1:3">
      <c r="A11" s="4" t="s">
        <v>79</v>
      </c>
      <c r="B11" s="5" t="n">
        <v>0</v>
      </c>
      <c r="C11" s="5" t="n">
        <v>1627</v>
      </c>
    </row>
    <row r="12" spans="1:3">
      <c r="A12" s="4" t="s">
        <v>80</v>
      </c>
      <c r="B12" s="5" t="n">
        <v>1601486</v>
      </c>
      <c r="C12" s="5" t="n">
        <v>389282</v>
      </c>
    </row>
    <row r="13" spans="1:3">
      <c r="A13" s="4" t="s">
        <v>81</v>
      </c>
      <c r="B13" s="5" t="n">
        <v>-1601486</v>
      </c>
      <c r="C13" s="5" t="n">
        <v>-389282</v>
      </c>
    </row>
    <row r="14" spans="1:3">
      <c r="A14" s="3" t="s">
        <v>82</v>
      </c>
    </row>
    <row r="15" spans="1:3">
      <c r="A15" s="4" t="s">
        <v>83</v>
      </c>
      <c r="B15" s="5" t="n">
        <v>0</v>
      </c>
      <c r="C15" s="5" t="n">
        <v>-10215</v>
      </c>
    </row>
    <row r="16" spans="1:3">
      <c r="A16" s="4" t="s">
        <v>84</v>
      </c>
      <c r="B16" s="5" t="n">
        <v>0</v>
      </c>
      <c r="C16" s="5" t="n">
        <v>-41307</v>
      </c>
    </row>
    <row r="17" spans="1:3">
      <c r="A17" s="4" t="s">
        <v>85</v>
      </c>
      <c r="B17" s="5" t="n">
        <v>-1453</v>
      </c>
      <c r="C17" s="5" t="n">
        <v>0</v>
      </c>
    </row>
    <row r="18" spans="1:3">
      <c r="A18" s="4" t="s">
        <v>86</v>
      </c>
      <c r="B18" s="5" t="n">
        <v>-1453</v>
      </c>
      <c r="C18" s="5" t="n">
        <v>31092</v>
      </c>
    </row>
    <row r="19" spans="1:3">
      <c r="A19" s="4" t="s">
        <v>87</v>
      </c>
      <c r="B19" s="5" t="n">
        <v>-1602939</v>
      </c>
      <c r="C19" s="5" t="n">
        <v>-358190</v>
      </c>
    </row>
    <row r="20" spans="1:3">
      <c r="A20" s="4" t="s">
        <v>88</v>
      </c>
      <c r="B20" s="5" t="n">
        <v>0</v>
      </c>
      <c r="C20" s="5" t="n">
        <v>0</v>
      </c>
    </row>
    <row r="21" spans="1:3">
      <c r="A21" s="4" t="s">
        <v>89</v>
      </c>
      <c r="B21" s="5" t="n">
        <v>-1602939</v>
      </c>
      <c r="C21" s="5" t="n">
        <v>-358190</v>
      </c>
    </row>
    <row r="22" spans="1:3">
      <c r="A22" s="4" t="s">
        <v>90</v>
      </c>
      <c r="B22" s="5" t="n">
        <v>0</v>
      </c>
      <c r="C22" s="5" t="n">
        <v>213</v>
      </c>
    </row>
    <row r="23" spans="1:3">
      <c r="A23" s="4" t="s">
        <v>91</v>
      </c>
      <c r="B23" s="5" t="n">
        <v>-1602939</v>
      </c>
      <c r="C23" s="5" t="n">
        <v>-357977</v>
      </c>
    </row>
    <row r="24" spans="1:3">
      <c r="A24" s="4" t="s">
        <v>92</v>
      </c>
      <c r="B24" s="6" t="n">
        <v>0</v>
      </c>
      <c r="C24" s="6" t="n">
        <v>0</v>
      </c>
    </row>
    <row r="25" spans="1:3">
      <c r="A25" s="4" t="s">
        <v>93</v>
      </c>
      <c r="B25" s="8" t="n">
        <v>-0.08</v>
      </c>
      <c r="C25" s="8" t="n">
        <v>-0.7</v>
      </c>
    </row>
    <row r="26" spans="1:3">
      <c r="A26" s="4" t="s">
        <v>94</v>
      </c>
      <c r="B26" s="5" t="n">
        <v>19220686</v>
      </c>
      <c r="C26" s="5" t="n">
        <v>512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35"/>
    <col customWidth="1" max="5" min="5" width="34"/>
    <col customWidth="1" max="6" min="6" width="13"/>
    <col customWidth="1" max="7" min="7" width="27"/>
    <col customWidth="1" max="8" min="8" width="46"/>
    <col customWidth="1" max="9" min="9" width="20"/>
    <col customWidth="1" max="10" min="10" width="12"/>
  </cols>
  <sheetData>
    <row r="1" spans="1:10">
      <c r="A1" s="1" t="s">
        <v>95</v>
      </c>
      <c r="B1" s="2" t="s">
        <v>56</v>
      </c>
      <c r="C1" s="2" t="s">
        <v>57</v>
      </c>
      <c r="D1" s="2" t="s">
        <v>58</v>
      </c>
      <c r="E1" s="2" t="s">
        <v>59</v>
      </c>
      <c r="F1" s="2" t="s">
        <v>96</v>
      </c>
      <c r="G1" s="2" t="s">
        <v>97</v>
      </c>
      <c r="H1" s="2" t="s">
        <v>98</v>
      </c>
      <c r="I1" s="2" t="s">
        <v>99</v>
      </c>
      <c r="J1" s="2" t="s">
        <v>100</v>
      </c>
    </row>
    <row r="2" spans="1:10">
      <c r="A2" s="4" t="s">
        <v>101</v>
      </c>
      <c r="B2" s="5" t="n">
        <v>0</v>
      </c>
      <c r="C2" s="5" t="n">
        <v>0</v>
      </c>
      <c r="D2" s="5" t="n">
        <v>0</v>
      </c>
      <c r="E2" s="5" t="n">
        <v>0</v>
      </c>
      <c r="F2" s="5" t="n">
        <v>511910</v>
      </c>
    </row>
    <row r="3" spans="1:10">
      <c r="A3" s="4" t="s">
        <v>102</v>
      </c>
      <c r="B3" s="6" t="n">
        <v>0</v>
      </c>
      <c r="C3" s="6" t="n">
        <v>0</v>
      </c>
      <c r="D3" s="6" t="n">
        <v>0</v>
      </c>
      <c r="E3" s="6" t="n">
        <v>0</v>
      </c>
      <c r="F3" s="6" t="n">
        <v>51</v>
      </c>
      <c r="G3" s="6" t="n">
        <v>430905</v>
      </c>
      <c r="H3" s="6" t="n">
        <v>-6210</v>
      </c>
      <c r="I3" s="6" t="n">
        <v>-378982</v>
      </c>
      <c r="J3" s="6" t="n">
        <v>45764</v>
      </c>
    </row>
    <row r="4" spans="1:10">
      <c r="A4" s="4" t="s">
        <v>103</v>
      </c>
      <c r="G4" s="5" t="n">
        <v>207683</v>
      </c>
      <c r="J4" s="5" t="n">
        <v>207683</v>
      </c>
    </row>
    <row r="5" spans="1:10">
      <c r="A5" s="4" t="s">
        <v>104</v>
      </c>
      <c r="F5" s="5" t="n">
        <v>3380</v>
      </c>
    </row>
    <row r="6" spans="1:10">
      <c r="A6" s="4" t="s">
        <v>105</v>
      </c>
      <c r="F6" s="6" t="n">
        <v>1</v>
      </c>
      <c r="G6" s="5" t="n">
        <v>4999</v>
      </c>
      <c r="J6" s="5" t="n">
        <v>5000</v>
      </c>
    </row>
    <row r="7" spans="1:10">
      <c r="A7" s="4" t="s">
        <v>106</v>
      </c>
      <c r="J7" s="5" t="n">
        <v>0</v>
      </c>
    </row>
    <row r="8" spans="1:10">
      <c r="A8" s="4" t="s">
        <v>107</v>
      </c>
      <c r="H8" s="5" t="n">
        <v>6210</v>
      </c>
      <c r="J8" s="5" t="n">
        <v>6210</v>
      </c>
    </row>
    <row r="9" spans="1:10">
      <c r="A9" s="4" t="s">
        <v>91</v>
      </c>
      <c r="I9" s="5" t="n">
        <v>-357977</v>
      </c>
      <c r="J9" s="5" t="n">
        <v>-357977</v>
      </c>
    </row>
    <row r="10" spans="1:10">
      <c r="A10" s="4" t="s">
        <v>108</v>
      </c>
      <c r="B10" s="5" t="n">
        <v>0</v>
      </c>
      <c r="C10" s="5" t="n">
        <v>0</v>
      </c>
      <c r="D10" s="5" t="n">
        <v>0</v>
      </c>
      <c r="E10" s="5" t="n">
        <v>0</v>
      </c>
      <c r="F10" s="5" t="n">
        <v>515290</v>
      </c>
    </row>
    <row r="11" spans="1:10">
      <c r="A11" s="4" t="s">
        <v>109</v>
      </c>
      <c r="B11" s="6" t="n">
        <v>0</v>
      </c>
      <c r="C11" s="6" t="n">
        <v>0</v>
      </c>
      <c r="D11" s="6" t="n">
        <v>0</v>
      </c>
      <c r="E11" s="6" t="n">
        <v>0</v>
      </c>
      <c r="F11" s="6" t="n">
        <v>52</v>
      </c>
      <c r="G11" s="5" t="n">
        <v>643587</v>
      </c>
      <c r="H11" s="5" t="n">
        <v>0</v>
      </c>
      <c r="I11" s="5" t="n">
        <v>-736959</v>
      </c>
      <c r="J11" s="5" t="n">
        <v>-93320</v>
      </c>
    </row>
    <row r="12" spans="1:10">
      <c r="A12" s="4" t="s">
        <v>110</v>
      </c>
      <c r="B12" s="5" t="n">
        <v>4558042</v>
      </c>
      <c r="F12" s="5" t="n">
        <v>-393314</v>
      </c>
    </row>
    <row r="13" spans="1:10">
      <c r="A13" s="4" t="s">
        <v>111</v>
      </c>
      <c r="F13" s="6" t="n">
        <v>-39</v>
      </c>
      <c r="G13" s="5" t="n">
        <v>-416</v>
      </c>
    </row>
    <row r="14" spans="1:10">
      <c r="A14" s="4" t="s">
        <v>112</v>
      </c>
      <c r="B14" s="5" t="n">
        <v>-50000</v>
      </c>
    </row>
    <row r="15" spans="1:10">
      <c r="A15" s="4" t="s">
        <v>113</v>
      </c>
      <c r="G15" s="5" t="n">
        <v>-49995</v>
      </c>
      <c r="J15" s="5" t="n">
        <v>-50000</v>
      </c>
    </row>
    <row r="16" spans="1:10">
      <c r="A16" s="4" t="s">
        <v>114</v>
      </c>
      <c r="C16" s="5" t="n">
        <v>30000000</v>
      </c>
    </row>
    <row r="17" spans="1:10">
      <c r="A17" s="4" t="s">
        <v>115</v>
      </c>
      <c r="C17" s="6" t="n">
        <v>3000</v>
      </c>
      <c r="G17" s="5" t="n">
        <v>-2708</v>
      </c>
      <c r="J17" s="5" t="n">
        <v>292</v>
      </c>
    </row>
    <row r="18" spans="1:10">
      <c r="A18" s="4" t="s">
        <v>116</v>
      </c>
      <c r="D18" s="5" t="n">
        <v>2084000</v>
      </c>
    </row>
    <row r="19" spans="1:10">
      <c r="A19" s="4" t="s">
        <v>117</v>
      </c>
      <c r="D19" s="6" t="n">
        <v>208</v>
      </c>
      <c r="G19" s="5" t="n">
        <v>520792</v>
      </c>
      <c r="J19" s="5" t="n">
        <v>521000</v>
      </c>
    </row>
    <row r="20" spans="1:10">
      <c r="A20" s="4" t="s">
        <v>118</v>
      </c>
      <c r="B20" s="5" t="n">
        <v>-4508042</v>
      </c>
      <c r="F20" s="5" t="n">
        <v>4508042</v>
      </c>
    </row>
    <row r="21" spans="1:10">
      <c r="A21" s="4" t="s">
        <v>119</v>
      </c>
      <c r="F21" s="6" t="n">
        <v>450</v>
      </c>
      <c r="J21" s="5" t="n">
        <v>0</v>
      </c>
    </row>
    <row r="22" spans="1:10">
      <c r="A22" s="4" t="s">
        <v>120</v>
      </c>
      <c r="C22" s="5" t="n">
        <v>-27200000</v>
      </c>
      <c r="F22" s="5" t="n">
        <v>27200000</v>
      </c>
    </row>
    <row r="23" spans="1:10">
      <c r="A23" s="4" t="s">
        <v>121</v>
      </c>
      <c r="C23" s="6" t="n">
        <v>-2720</v>
      </c>
      <c r="F23" s="6" t="n">
        <v>2720</v>
      </c>
      <c r="J23" s="5" t="n">
        <v>0</v>
      </c>
    </row>
    <row r="24" spans="1:10">
      <c r="A24" s="4" t="s">
        <v>122</v>
      </c>
      <c r="E24" s="5" t="n">
        <v>1733334</v>
      </c>
      <c r="F24" s="5" t="n">
        <v>1600000</v>
      </c>
    </row>
    <row r="25" spans="1:10">
      <c r="A25" s="4" t="s">
        <v>123</v>
      </c>
      <c r="E25" s="6" t="n">
        <v>173</v>
      </c>
      <c r="F25" s="6" t="n">
        <v>160</v>
      </c>
      <c r="G25" s="5" t="n">
        <v>999667</v>
      </c>
      <c r="J25" s="5" t="n">
        <v>1000000</v>
      </c>
    </row>
    <row r="26" spans="1:10">
      <c r="A26" s="4" t="s">
        <v>124</v>
      </c>
      <c r="D26" s="5" t="n">
        <v>500000</v>
      </c>
    </row>
    <row r="27" spans="1:10">
      <c r="A27" s="4" t="s">
        <v>125</v>
      </c>
      <c r="D27" s="6" t="n">
        <v>50</v>
      </c>
      <c r="G27" s="5" t="n">
        <v>124950</v>
      </c>
    </row>
    <row r="28" spans="1:10">
      <c r="A28" s="4" t="s">
        <v>126</v>
      </c>
      <c r="D28" s="5" t="n">
        <v>6000000</v>
      </c>
    </row>
    <row r="29" spans="1:10">
      <c r="A29" s="4" t="s">
        <v>127</v>
      </c>
      <c r="D29" s="6" t="n">
        <v>600</v>
      </c>
      <c r="G29" s="5" t="n">
        <v>1499400</v>
      </c>
      <c r="J29" s="5" t="n">
        <v>1500000</v>
      </c>
    </row>
    <row r="30" spans="1:10">
      <c r="A30" s="4" t="s">
        <v>128</v>
      </c>
      <c r="F30" s="5" t="n">
        <v>141844</v>
      </c>
    </row>
    <row r="31" spans="1:10">
      <c r="A31" s="4" t="s">
        <v>129</v>
      </c>
      <c r="F31" s="6" t="n">
        <v>14</v>
      </c>
      <c r="G31" s="5" t="n">
        <v>99986</v>
      </c>
      <c r="J31" s="5" t="n">
        <v>100000</v>
      </c>
    </row>
    <row r="32" spans="1:10">
      <c r="A32" s="4" t="s">
        <v>130</v>
      </c>
      <c r="F32" s="5" t="n">
        <v>500000</v>
      </c>
    </row>
    <row r="33" spans="1:10">
      <c r="A33" s="4" t="s">
        <v>131</v>
      </c>
      <c r="F33" s="6" t="n">
        <v>50</v>
      </c>
      <c r="J33" s="5" t="n">
        <v>50</v>
      </c>
    </row>
    <row r="34" spans="1:10">
      <c r="A34" s="4" t="s">
        <v>106</v>
      </c>
      <c r="J34" s="5" t="n">
        <v>0</v>
      </c>
    </row>
    <row r="35" spans="1:10">
      <c r="A35" s="4" t="s">
        <v>107</v>
      </c>
      <c r="J35" s="5" t="n">
        <v>0</v>
      </c>
    </row>
    <row r="36" spans="1:10">
      <c r="A36" s="4" t="s">
        <v>91</v>
      </c>
      <c r="I36" s="5" t="n">
        <v>-1602939</v>
      </c>
      <c r="J36" s="5" t="n">
        <v>-1602939</v>
      </c>
    </row>
    <row r="37" spans="1:10">
      <c r="A37" s="4" t="s">
        <v>132</v>
      </c>
      <c r="B37" s="5" t="n">
        <v>0</v>
      </c>
      <c r="C37" s="5" t="n">
        <v>2800000</v>
      </c>
      <c r="D37" s="5" t="n">
        <v>8584000</v>
      </c>
      <c r="E37" s="5" t="n">
        <v>1733334</v>
      </c>
      <c r="F37" s="5" t="n">
        <v>34071862</v>
      </c>
    </row>
    <row r="38" spans="1:10">
      <c r="A38" s="4" t="s">
        <v>133</v>
      </c>
      <c r="B38" s="6" t="n">
        <v>0</v>
      </c>
      <c r="C38" s="6" t="n">
        <v>280</v>
      </c>
      <c r="D38" s="6" t="n">
        <v>858</v>
      </c>
      <c r="E38" s="6" t="n">
        <v>173</v>
      </c>
      <c r="F38" s="6" t="n">
        <v>3407</v>
      </c>
      <c r="G38" s="6" t="n">
        <v>3835263</v>
      </c>
      <c r="H38" s="6" t="n">
        <v>0</v>
      </c>
      <c r="I38" s="6" t="n">
        <v>-2339898</v>
      </c>
      <c r="J38" s="6" t="n">
        <v>1500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136</v>
      </c>
      <c r="B4" s="6" t="n">
        <v>-1602939</v>
      </c>
      <c r="C4" s="6" t="n">
        <v>-357977</v>
      </c>
    </row>
    <row r="5" spans="1:3">
      <c r="A5" s="3" t="s">
        <v>137</v>
      </c>
    </row>
    <row r="6" spans="1:3">
      <c r="A6" s="4" t="s">
        <v>79</v>
      </c>
      <c r="B6" s="5" t="n">
        <v>0</v>
      </c>
      <c r="C6" s="5" t="n">
        <v>1627</v>
      </c>
    </row>
    <row r="7" spans="1:3">
      <c r="A7" s="4" t="s">
        <v>138</v>
      </c>
      <c r="B7" s="5" t="n">
        <v>0</v>
      </c>
      <c r="C7" s="5" t="n">
        <v>-358807</v>
      </c>
    </row>
    <row r="8" spans="1:3">
      <c r="A8" s="4" t="s">
        <v>139</v>
      </c>
      <c r="B8" s="5" t="n">
        <v>0</v>
      </c>
      <c r="C8" s="5" t="n">
        <v>68885</v>
      </c>
    </row>
    <row r="9" spans="1:3">
      <c r="A9" s="4" t="s">
        <v>140</v>
      </c>
      <c r="B9" s="5" t="n">
        <v>7010</v>
      </c>
      <c r="C9" s="5" t="n">
        <v>1704</v>
      </c>
    </row>
    <row r="10" spans="1:3">
      <c r="A10" s="4" t="s">
        <v>84</v>
      </c>
      <c r="B10" s="5" t="n">
        <v>0</v>
      </c>
      <c r="C10" s="5" t="n">
        <v>41307</v>
      </c>
    </row>
    <row r="11" spans="1:3">
      <c r="A11" s="4" t="s">
        <v>141</v>
      </c>
      <c r="B11" s="5" t="n">
        <v>4080</v>
      </c>
      <c r="C11" s="5" t="n">
        <v>20625</v>
      </c>
    </row>
    <row r="12" spans="1:3">
      <c r="A12" s="4" t="s">
        <v>142</v>
      </c>
      <c r="B12" s="5" t="n">
        <v>1453</v>
      </c>
      <c r="C12" s="5" t="n">
        <v>0</v>
      </c>
    </row>
    <row r="13" spans="1:3">
      <c r="A13" s="4" t="s">
        <v>143</v>
      </c>
      <c r="B13" s="5" t="n">
        <v>0</v>
      </c>
      <c r="C13" s="5" t="n">
        <v>10215</v>
      </c>
    </row>
    <row r="14" spans="1:3">
      <c r="A14" s="4" t="s">
        <v>78</v>
      </c>
      <c r="B14" s="5" t="n">
        <v>100000</v>
      </c>
      <c r="C14" s="5" t="n">
        <v>5000</v>
      </c>
    </row>
    <row r="15" spans="1:3">
      <c r="A15" s="4" t="s">
        <v>144</v>
      </c>
      <c r="B15" s="5" t="n">
        <v>-1172</v>
      </c>
      <c r="C15" s="5" t="n">
        <v>0</v>
      </c>
    </row>
    <row r="16" spans="1:3">
      <c r="A16" s="3" t="s">
        <v>145</v>
      </c>
    </row>
    <row r="17" spans="1:3">
      <c r="A17" s="4" t="s">
        <v>146</v>
      </c>
      <c r="B17" s="5" t="n">
        <v>0</v>
      </c>
      <c r="C17" s="5" t="n">
        <v>-213</v>
      </c>
    </row>
    <row r="18" spans="1:3">
      <c r="A18" s="4" t="s">
        <v>34</v>
      </c>
      <c r="B18" s="5" t="n">
        <v>0</v>
      </c>
      <c r="C18" s="5" t="n">
        <v>-895</v>
      </c>
    </row>
    <row r="19" spans="1:3">
      <c r="A19" s="4" t="s">
        <v>35</v>
      </c>
      <c r="B19" s="5" t="n">
        <v>-19671</v>
      </c>
      <c r="C19" s="5" t="n">
        <v>4167</v>
      </c>
    </row>
    <row r="20" spans="1:3">
      <c r="A20" s="4" t="s">
        <v>33</v>
      </c>
      <c r="B20" s="5" t="n">
        <v>72342</v>
      </c>
      <c r="C20" s="5" t="n">
        <v>-72342</v>
      </c>
    </row>
    <row r="21" spans="1:3">
      <c r="A21" s="3" t="s">
        <v>147</v>
      </c>
    </row>
    <row r="22" spans="1:3">
      <c r="A22" s="4" t="s">
        <v>44</v>
      </c>
      <c r="B22" s="5" t="n">
        <v>491012</v>
      </c>
      <c r="C22" s="5" t="n">
        <v>84748</v>
      </c>
    </row>
    <row r="23" spans="1:3">
      <c r="A23" s="4" t="s">
        <v>45</v>
      </c>
      <c r="B23" s="5" t="n">
        <v>56929</v>
      </c>
      <c r="C23" s="5" t="n">
        <v>-5450</v>
      </c>
    </row>
    <row r="24" spans="1:3">
      <c r="A24" s="4" t="s">
        <v>148</v>
      </c>
      <c r="B24" s="5" t="n">
        <v>-890956</v>
      </c>
      <c r="C24" s="5" t="n">
        <v>-640020</v>
      </c>
    </row>
    <row r="25" spans="1:3">
      <c r="A25" s="3" t="s">
        <v>149</v>
      </c>
    </row>
    <row r="26" spans="1:3">
      <c r="A26" s="4" t="s">
        <v>150</v>
      </c>
      <c r="B26" s="5" t="n">
        <v>-1292</v>
      </c>
      <c r="C26" s="5" t="n">
        <v>0</v>
      </c>
    </row>
    <row r="27" spans="1:3">
      <c r="A27" s="4" t="s">
        <v>151</v>
      </c>
      <c r="B27" s="5" t="n">
        <v>1292</v>
      </c>
      <c r="C27" s="5" t="n">
        <v>0</v>
      </c>
    </row>
    <row r="28" spans="1:3">
      <c r="A28" s="3" t="s">
        <v>152</v>
      </c>
    </row>
    <row r="29" spans="1:3">
      <c r="A29" s="4" t="s">
        <v>153</v>
      </c>
      <c r="B29" s="5" t="n">
        <v>1995000</v>
      </c>
      <c r="C29" s="5" t="n">
        <v>0</v>
      </c>
    </row>
    <row r="30" spans="1:3">
      <c r="A30" s="4" t="s">
        <v>154</v>
      </c>
      <c r="B30" s="5" t="n">
        <v>-50000</v>
      </c>
      <c r="C30" s="5" t="n">
        <v>0</v>
      </c>
    </row>
    <row r="31" spans="1:3">
      <c r="A31" s="4" t="s">
        <v>43</v>
      </c>
      <c r="B31" s="5" t="n">
        <v>0</v>
      </c>
      <c r="C31" s="5" t="n">
        <v>1172</v>
      </c>
    </row>
    <row r="32" spans="1:3">
      <c r="A32" s="4" t="s">
        <v>155</v>
      </c>
      <c r="B32" s="5" t="n">
        <v>0</v>
      </c>
      <c r="C32" s="5" t="n">
        <v>100000</v>
      </c>
    </row>
    <row r="33" spans="1:3">
      <c r="A33" s="4" t="s">
        <v>156</v>
      </c>
      <c r="B33" s="5" t="n">
        <v>0</v>
      </c>
      <c r="C33" s="5" t="n">
        <v>497156</v>
      </c>
    </row>
    <row r="34" spans="1:3">
      <c r="A34" s="4" t="s">
        <v>157</v>
      </c>
      <c r="B34" s="5" t="n">
        <v>1945000</v>
      </c>
      <c r="C34" s="5" t="n">
        <v>598328</v>
      </c>
    </row>
    <row r="35" spans="1:3">
      <c r="A35" s="4" t="s">
        <v>158</v>
      </c>
      <c r="B35" s="5" t="n">
        <v>1055336</v>
      </c>
      <c r="C35" s="5" t="n">
        <v>-41692</v>
      </c>
    </row>
    <row r="36" spans="1:3">
      <c r="A36" s="4" t="s">
        <v>159</v>
      </c>
      <c r="B36" s="5" t="n">
        <v>0</v>
      </c>
      <c r="C36" s="5" t="n">
        <v>41692</v>
      </c>
    </row>
    <row r="37" spans="1:3">
      <c r="A37" s="4" t="s">
        <v>160</v>
      </c>
      <c r="B37" s="5" t="n">
        <v>1055336</v>
      </c>
      <c r="C37" s="5" t="n">
        <v>0</v>
      </c>
    </row>
    <row r="38" spans="1:3">
      <c r="A38" s="3" t="s">
        <v>161</v>
      </c>
    </row>
    <row r="39" spans="1:3">
      <c r="A39" s="4" t="s">
        <v>162</v>
      </c>
      <c r="B39" s="5" t="n">
        <v>0</v>
      </c>
      <c r="C39" s="5" t="n">
        <v>0</v>
      </c>
    </row>
    <row r="40" spans="1:3">
      <c r="A40" s="4" t="s">
        <v>163</v>
      </c>
      <c r="B40" s="5" t="n">
        <v>0</v>
      </c>
      <c r="C40" s="5" t="n">
        <v>0</v>
      </c>
    </row>
    <row r="41" spans="1:3">
      <c r="A41" s="3" t="s">
        <v>164</v>
      </c>
    </row>
    <row r="42" spans="1:3">
      <c r="A42" s="4" t="s">
        <v>165</v>
      </c>
      <c r="B42" s="5" t="n">
        <v>0</v>
      </c>
      <c r="C42" s="5" t="n">
        <v>450</v>
      </c>
    </row>
    <row r="43" spans="1:3">
      <c r="A43" s="4" t="s">
        <v>166</v>
      </c>
      <c r="B43" s="5" t="n">
        <v>50000</v>
      </c>
      <c r="C43" s="5" t="n">
        <v>0</v>
      </c>
    </row>
    <row r="44" spans="1:3">
      <c r="A44" s="4" t="s">
        <v>167</v>
      </c>
      <c r="B44" s="5" t="n">
        <v>100000</v>
      </c>
      <c r="C44" s="5" t="n">
        <v>0</v>
      </c>
    </row>
    <row r="45" spans="1:3">
      <c r="A45" s="4" t="s">
        <v>168</v>
      </c>
      <c r="B45" s="5" t="n">
        <v>51000</v>
      </c>
      <c r="C45" s="5" t="n">
        <v>0</v>
      </c>
    </row>
    <row r="46" spans="1:3">
      <c r="A46" s="4" t="s">
        <v>169</v>
      </c>
      <c r="B46" s="6" t="n">
        <v>1000000</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55:49Z</dcterms:created>
  <dcterms:modified xmlns:dcterms="http://purl.org/dc/terms/" xmlns:xsi="http://www.w3.org/2001/XMLSchema-instance" xsi:type="dcterms:W3CDTF">2017-03-31T09:55:49Z</dcterms:modified>
</cp:coreProperties>
</file>